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al Estate Investments" sheetId="10" state="visible" r:id="rId10"/>
    <sheet xmlns:r="http://schemas.openxmlformats.org/officeDocument/2006/relationships" name="Intangible Assets and Liabiliti"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Supplemental Detail for Certain" sheetId="14" state="visible" r:id="rId14"/>
    <sheet xmlns:r="http://schemas.openxmlformats.org/officeDocument/2006/relationships" name="Shareholders_ Equity, Partners_" sheetId="15" state="visible" r:id="rId15"/>
    <sheet xmlns:r="http://schemas.openxmlformats.org/officeDocument/2006/relationships" name="Stock Based Compens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Real Estate Investments (Tables" sheetId="24" state="visible" r:id="rId24"/>
    <sheet xmlns:r="http://schemas.openxmlformats.org/officeDocument/2006/relationships" name="Intangible Assets and Liabili_2" sheetId="25" state="visible" r:id="rId25"/>
    <sheet xmlns:r="http://schemas.openxmlformats.org/officeDocument/2006/relationships" name="Debt (Tables)" sheetId="26" state="visible" r:id="rId26"/>
    <sheet xmlns:r="http://schemas.openxmlformats.org/officeDocument/2006/relationships" name="Derivative Financial Instrume_2" sheetId="27" state="visible" r:id="rId27"/>
    <sheet xmlns:r="http://schemas.openxmlformats.org/officeDocument/2006/relationships" name="Supplemental Detail for Certa_2" sheetId="28" state="visible" r:id="rId28"/>
    <sheet xmlns:r="http://schemas.openxmlformats.org/officeDocument/2006/relationships" name="Shareholders_ Equity, Partner_2" sheetId="29" state="visible" r:id="rId29"/>
    <sheet xmlns:r="http://schemas.openxmlformats.org/officeDocument/2006/relationships" name="Stock Based Compensation (Table" sheetId="30" state="visible" r:id="rId30"/>
    <sheet xmlns:r="http://schemas.openxmlformats.org/officeDocument/2006/relationships" name="Earnings Per Share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Leases - Narrative (Details)" sheetId="36" state="visible" r:id="rId36"/>
    <sheet xmlns:r="http://schemas.openxmlformats.org/officeDocument/2006/relationships" name="Leases - Disaggregation of Leas" sheetId="37" state="visible" r:id="rId37"/>
    <sheet xmlns:r="http://schemas.openxmlformats.org/officeDocument/2006/relationships" name="Leases - Schedule of Future Min" sheetId="38" state="visible" r:id="rId38"/>
    <sheet xmlns:r="http://schemas.openxmlformats.org/officeDocument/2006/relationships" name="Leases - Lease, Cost (Details)" sheetId="39" state="visible" r:id="rId39"/>
    <sheet xmlns:r="http://schemas.openxmlformats.org/officeDocument/2006/relationships" name="Leases - Schedule of Future M_2" sheetId="40" state="visible" r:id="rId40"/>
    <sheet xmlns:r="http://schemas.openxmlformats.org/officeDocument/2006/relationships" name="Real Estate Investments - Narra" sheetId="41" state="visible" r:id="rId41"/>
    <sheet xmlns:r="http://schemas.openxmlformats.org/officeDocument/2006/relationships" name="Real Estate Investments - Alloc" sheetId="42" state="visible" r:id="rId42"/>
    <sheet xmlns:r="http://schemas.openxmlformats.org/officeDocument/2006/relationships" name="Intangible Assets and Liabili_3" sheetId="43" state="visible" r:id="rId43"/>
    <sheet xmlns:r="http://schemas.openxmlformats.org/officeDocument/2006/relationships" name="Intangible Assets and Liabili_4" sheetId="44" state="visible" r:id="rId44"/>
    <sheet xmlns:r="http://schemas.openxmlformats.org/officeDocument/2006/relationships" name="Intangible Assets and Liabili_5" sheetId="45" state="visible" r:id="rId45"/>
    <sheet xmlns:r="http://schemas.openxmlformats.org/officeDocument/2006/relationships" name="Intangible Assets and Liabili_6" sheetId="46" state="visible" r:id="rId46"/>
    <sheet xmlns:r="http://schemas.openxmlformats.org/officeDocument/2006/relationships" name="Debt - Schedule of Debt (Detail" sheetId="47" state="visible" r:id="rId47"/>
    <sheet xmlns:r="http://schemas.openxmlformats.org/officeDocument/2006/relationships" name="Debt - Narrative (Details)"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Supplemental Detail for Certa_3" sheetId="54" state="visible" r:id="rId54"/>
    <sheet xmlns:r="http://schemas.openxmlformats.org/officeDocument/2006/relationships" name="Supplemental Detail for Certa_4" sheetId="55" state="visible" r:id="rId55"/>
    <sheet xmlns:r="http://schemas.openxmlformats.org/officeDocument/2006/relationships" name="Shareholders_ Equity, Partner_3" sheetId="56" state="visible" r:id="rId56"/>
    <sheet xmlns:r="http://schemas.openxmlformats.org/officeDocument/2006/relationships" name="Stockholders_ Equity, Partners_" sheetId="57" state="visible" r:id="rId57"/>
    <sheet xmlns:r="http://schemas.openxmlformats.org/officeDocument/2006/relationships" name="Stock Based Compensation - Narr" sheetId="58" state="visible" r:id="rId58"/>
    <sheet xmlns:r="http://schemas.openxmlformats.org/officeDocument/2006/relationships" name="Stock Based Compensation - Summ" sheetId="59" state="visible" r:id="rId59"/>
    <sheet xmlns:r="http://schemas.openxmlformats.org/officeDocument/2006/relationships" name="Earnings Per Share - Schedule o" sheetId="60" state="visible" r:id="rId60"/>
    <sheet xmlns:r="http://schemas.openxmlformats.org/officeDocument/2006/relationships" name="Earnings Per Share - Narrative " sheetId="61" state="visible" r:id="rId61"/>
    <sheet xmlns:r="http://schemas.openxmlformats.org/officeDocument/2006/relationships" name="Commitments and Contingencies (" sheetId="62" state="visible" r:id="rId62"/>
    <sheet xmlns:r="http://schemas.openxmlformats.org/officeDocument/2006/relationships" name="Related Party Transactions (Det"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443</t>
        </is>
      </c>
    </row>
    <row r="9">
      <c r="A9" s="4" t="inlineStr">
        <is>
          <t>Entity Registrant Name</t>
        </is>
      </c>
      <c r="B9" s="4" t="inlineStr">
        <is>
          <t>NETSTREIT Corp.</t>
        </is>
      </c>
    </row>
    <row r="10">
      <c r="A10" s="4" t="inlineStr">
        <is>
          <t>Entity Incorporation, State or Country Code</t>
        </is>
      </c>
      <c r="B10" s="4" t="inlineStr">
        <is>
          <t>MD</t>
        </is>
      </c>
    </row>
    <row r="11">
      <c r="A11" s="4" t="inlineStr">
        <is>
          <t>Entity Tax Identification Number</t>
        </is>
      </c>
      <c r="B11" s="4" t="inlineStr">
        <is>
          <t>84-3356606</t>
        </is>
      </c>
    </row>
    <row r="12">
      <c r="A12" s="4" t="inlineStr">
        <is>
          <t>Entity Address, Address Line One</t>
        </is>
      </c>
      <c r="B12" s="4" t="inlineStr">
        <is>
          <t>2021 McKinney Avenue</t>
        </is>
      </c>
    </row>
    <row r="13">
      <c r="A13" s="4" t="inlineStr">
        <is>
          <t>Entity Address, Address Line Two</t>
        </is>
      </c>
      <c r="B13" s="4" t="inlineStr">
        <is>
          <t>Suite 115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972</t>
        </is>
      </c>
    </row>
    <row r="18">
      <c r="A18" s="4" t="inlineStr">
        <is>
          <t>Local Phone Number</t>
        </is>
      </c>
      <c r="B18" s="4" t="inlineStr">
        <is>
          <t>200-7100</t>
        </is>
      </c>
    </row>
    <row r="19">
      <c r="A19" s="4" t="inlineStr">
        <is>
          <t>Title of 12(b) Security</t>
        </is>
      </c>
      <c r="B19" s="4" t="inlineStr">
        <is>
          <t>Common stock, par value $0.01 per share</t>
        </is>
      </c>
    </row>
    <row r="20">
      <c r="A20" s="4" t="inlineStr">
        <is>
          <t>Trading Symbol</t>
        </is>
      </c>
      <c r="B20" s="4" t="inlineStr">
        <is>
          <t>NTS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7921988</v>
      </c>
    </row>
    <row r="29">
      <c r="A29" s="4" t="inlineStr">
        <is>
          <t>Entity Central Index Key</t>
        </is>
      </c>
      <c r="B29" s="4" t="inlineStr">
        <is>
          <t>0001798100</t>
        </is>
      </c>
    </row>
    <row r="30">
      <c r="A30" s="4" t="inlineStr">
        <is>
          <t>Amendment Flag</t>
        </is>
      </c>
      <c r="B30" s="4" t="inlineStr">
        <is>
          <t>false</t>
        </is>
      </c>
    </row>
    <row r="31">
      <c r="A31" s="4" t="inlineStr">
        <is>
          <t>Document Fiscal Period Focus</t>
        </is>
      </c>
      <c r="B31" s="4" t="inlineStr">
        <is>
          <t>Q1</t>
        </is>
      </c>
    </row>
    <row r="32">
      <c r="A32" s="4" t="inlineStr">
        <is>
          <t>Document Fiscal Year Focus</t>
        </is>
      </c>
      <c r="B32" s="4" t="inlineStr">
        <is>
          <t>202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2</t>
        </is>
      </c>
    </row>
    <row r="3">
      <c r="A3" s="3" t="inlineStr">
        <is>
          <t>Real Estate [Abstract]</t>
        </is>
      </c>
    </row>
    <row r="4">
      <c r="A4" s="4" t="inlineStr">
        <is>
          <t>Real Estate Investments</t>
        </is>
      </c>
      <c r="B4" s="4" t="inlineStr">
        <is>
          <t>Real Estate Investments As of March 31, 2022, the Company owned or had investments in 363 properties, including nine properties currently under development. The gross real estate investment portfolio, including properties under development, totaled approximately $1.15 billion and consisted of the gross acquisition cost of land, buildings, improvements, and lease intangible assets and liabilities. The investment portfolio is geographically dispersed throughout 42 states with gross real estate investments in Texas and Illinois representing 11.2% and 10.5%, respectively, of the total gross real estate investment of the Company’s entire portfolio. Acquisitions During the three months ended March 31, 2022, the Company acquired 34 properties for a total purchase price of $90.0 million, inclusive of $1.2 million of capitalized acquisition costs. During the three months ended March 31, 2021, the Company acquired 31 properties for a total purchase price of $88.2 million, inclusive of $1.1 million of capitalized acquisition costs. The acquisitions were all accounted for as asset acquisitions. An allocation of the purchase price and acquisition costs paid for the completed acquisitions is as follows (in thousands): Three Months Ended 2022 2021 Land $ 14,654 $ 21,490 Buildings 60,088 48,999 Site improvements 6,538 7,545 Tenant improvements 1,160 1,587 In-place lease intangible assets 8,872 10,942 Above-market lease intangible assets 108 — Construction-in-progress assets — — 91,420 90,563 Liabilities assumed Below-market lease intangible liabilities (1,423) (2,338) Accounts payable, accrued expense and other liabilities (24) — Purchase price (including acquisition costs) $ 89,973 $ 88,225 Development As of March 31, 2022, the Company had nine property developments under construction. During the three months ended March 31, 2022, the Company invested $5.0 million in property developments, including the acquisition of one new build-to-suit project with an initial purchase price of $1.0 million. During the three months ended March 31, 2022, the Company completed development on one project under development and reclassified approximately $4.7 million from property under development to land, building, and improvements in the accompanying condensed consolidated balance sheets. Additionally, on January 1, 2022, rent commenced on a development that was previously completed in the fourth quarter of 2021. The remaining nine developments in progress are expected to be substantially completed with rent commencing at various points throughout 2022. The purchase price, including acquisition costs, and subsequent development are included in property under development in the accompanying condensed consolidated balance sheets as of March 31, 2022. Additionally, during the first three months of 2022, the Company capitalized less than $0.1 million of interest expense associated with properties under development. No interest expense was capitalized during the first three months of 2021. During the three months ended March 31, 2021, the Company invested a combined total of $1.3 million in a development project in Yuma, Arizona. The Company has a non-binding purchase option to acquire the property upon completion. The Company’s total investment is expected to be $4.4 million with the sole tenant in the property commencing lease payments in 2022. These amounts are included in property under development in the accompanying condensed consolidated balance sheets as of December 31, 2021. Dispositions During the three months ended March 31, 2022, the Company sold one property for a total sales price, net of disposal costs, of $2.3 million, recognizing a net gain of $0.2 million on the sale. There were no dispositions for the three months ended March 31, 2021. Investment in Mortgage Loan Receivable On January 26, 2022, the Company executed a fully collateralized $40.3 million loan receivable with a stated interest rate of 6.0%. The scheduled maturity date is July 26, 2023, however the Company has the right, subject to certain terms and conditions, to purchase a portion of the underlying collateralized property. The loan receivable is collateralized by real estate that is leased by three separate investment-grade tenants. The funds provided under the loan, in addition to loan origination costs of $0.1 million, are included in loan receivable, net in the accompanying condensed consolidated balance sheets as of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3 Months Ended</t>
        </is>
      </c>
    </row>
    <row r="2">
      <c r="B2" s="2" t="inlineStr">
        <is>
          <t>Mar. 31, 2022</t>
        </is>
      </c>
    </row>
    <row r="3">
      <c r="A3" s="3" t="inlineStr">
        <is>
          <t>Goodwill and Intangible Assets Disclosure [Abstract]</t>
        </is>
      </c>
    </row>
    <row r="4">
      <c r="A4" s="4" t="inlineStr">
        <is>
          <t>Intangible Assets and Liabilities</t>
        </is>
      </c>
      <c r="B4" s="4" t="inlineStr">
        <is>
          <t xml:space="preserve">Intangible Assets and Liabilities Intangible assets and liabilities consisted of the following (in thousands): March 31, 2022 December 31, 2021 Gross Accumulated Amortization Net Carrying Amount Gross Accumulated Amortization Net Carrying Amount Assets: In-place leases $ 124,605 $ (16,724) $ 107,881 $ 116,368 $ (13,408) $ 102,960 Above-market leases 17,455 (1,843) 15,612 17,348 (1,516) 15,832 Assembled workforce 873 (665) 208 873 (592) 281 Lease incentives 5,343 (188) 5,155 5,821 (122) 5,699 Total intangible assets $ 148,276 $ (19,420) $ 128,856 $ 140,410 $ (15,638) $ 124,772 Liabilities: Below-market leases $ 27,425 $ (3,410) $ 24,015 $ 26,185 $ (2,869) $ 23,316 The remaining weighted average amortization period for the Company’s intangible assets and liabilities as of March 31, 2022 and as of December 31, 2021 by category were as follows: Years Remaining March 31, 2022 December 31, 2021 In-place leases 7.3 9.7 Above-market leases 11.8 12.8 Below-market leases 9.8 12.3 Assembled workforce 0.8 1.0 Lease incentives 11.8 12.7 The Company records amortization of in-place lease assets and assembled workforce intangible assets to amortization expense, and records net amortization of above-market and below-market lease intangibles as well as amortization of lease incentives to rental revenue. The following amounts in the accompanying condensed consolidated statements of operations and comprehensive income related to the amortization of intangibles assets and liabilities for all property and ground leases (in thousands): Three Months Ended March 31, 2022 2021 Amortization: Amortization of in-place leases $ 3,555 $ 1,719 Amortization of assembled workforce 73 73 $ 3,628 $ 1,792 Net adjustment to rental revenue: Above-market lease assets (327) (183) Below-market lease liabilities 610 373 Lease incentives (118) — $ 165 $ 190 The following table provides the projected amortization of in-place lease assets and assembled workforce intangible assets to amortization expense, and the net amortization of above-market, below-market, and lease incentive lease intangibles to rental revenue as of March 31, 2022, for the next five years and thereafter (in thousands): Remainder of 2022 2023 2024 2025 2026 Thereafter Total In-place leases $ 11,034 $ 13,704 $ 12,933 $ 12,642 $ 11,430 $ 46,138 $ 107,881 Assembled workforce 208 — — — — — 208 Amortization expense $ 11,242 $ 13,704 $ 12,933 $ 12,642 $ 11,430 $ 46,138 $ 108,089 Above-market lease assets (997) (1,330) (1,326) (1,325) (1,324) (9,310) (15,612) Below-market lease liabilities 1,830 2,375 2,317 2,294 2,178 13,021 24,015 Lease incentives $ (322) $ (428) $ (428) $ (428) $ (428) $ (3,121) $ (5,155) Net adjustment to rental revenue $ 511 $ 617 $ 563 $ 541 $ 426 $ 590 $ 3,2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Debt consists of the following (in thousands): Maturity Date Interest Rate March 31, 2022 December 31, 2021 Term Loan (1) December 23, 2024 1.36% $ 175,000 $ 175,000 Revolver (2) December 23, 2023 1.64% 120,000 64,000 Total debt 295,000 239,000 Unamortized discount and debt issuance costs (613) (670) Unamortized deferred financing costs, net (3) (696) (796) Total debt, net $ 293,691 $ 237,534 (1) Interest rate includes the effect of a variable interest rate that has been swapped to a fixed interest rate. (2) The annual interest rate of the Revolver assumes one-month LIBOR as of March 31, 2022 of 0.44%. Additionally, the Revolver may be extended up to one year. (3) The Company records deferred financing costs for the Revolver in other assets, net on its condensed consolidated balance sheets. Credit Facility In December 2019, the Company entered into a senior credit facility consisting of (i) a $175.0 million senior secured term loan (“Term Loan”) and (ii) a $250.0 million senior secured revolving credit facility (“Revolver”, and collectively with the Term Loan, the “Credit Facility”). Wells Fargo Securities, LLC is lead arranger and bookrunner and Wells Fargo Bank, National Association is administrative agent under the Credit Facility (the “Administrative Agent”). The Term Loan matures on December 23, 2024 and the Revolver matures on December 23, 2023, subject to extension up to one year. The Credit Facility, effective during the fourth quarter of 2020, is unsecured as the Administrative Agent released the collateral in connection with the Company’s satisfaction of the collateral release requirements. Therefore interest rates under the Credit Facility are based on the Company’s consolidated total leverage ratio, and are determined by (A) in the case of Term Loan either (i) LIBOR, plus a margin ranging from 1.15% to 1.60%, based on the Company’s consolidated total leverage ratio, or (ii) a Base Rate (as defined in the Credit Facility), plus a margin ranging from 0.15% to 0.60%, based on the Company’s consolidated total leverage ratio and (B) in the case of Revolving Loans either (i) LIBOR, plus a margin ranging from 1.20% to 1.80%, based on the Company’s consolidated total leverage ratio, or (ii) a Base Rate (as defined in the Credit Facility), plus a margin ranging from 0.20% to 0.80%, based on the Company’s consolidated total leverage ratio. Interest is payable monthly or at the end of the applicable interest period in arrears on any outstanding borrowings. The Company is required to pay a Revolver facility fee at an annual rate of 0.15% of the unused capacity if usage exceeds 50% of the total available facility, or 0.25% of the unused facility if usage does not exceed 50%. Loans from the Revolver are generally restricted if, among other things, the proposed usage of the proceeds from the loan do not meet certain criteria as outlined in the Credit Facility Agreement, if an event of default exists, or if the requested loan will create an event of default. Loans from the Revolver may not exceed the total revolving commitments. Effective September 28, 2020, the Company entered into an interest rate derivative contract to fix the base interest rate (one-month LIBOR) on the Term Loan. The total interest rate includes the fixed base interest rate of 0.21% plus a leverage-based margin of 1.15% as of March 31, 2022. The interest rate hedge is further described in “Note 7 - Derivative Financial Instruments.” Deferred financing, discount and debt issuance costs are being amortized over the remaining terms of each respective loan. Total costs amortized on the Term Loan and Revolver were $0.2 million for each of the three months ended March 31, 2022 and March 31, 2021, respectively. This is included in interest expense, net on the Company’s condensed consolidated statements of operations and comprehensive income For the three months ended March 31, 2022 and 2021, the Term Loan had a weighted average interest rate, exclusive of amortization of deferred financing costs and the effects of the interest rate hedge, of 1.32% and 1.30%, respectively. The Company incurred interest expense of $0.6 million in connection with the Term Loan for each of the three months ended March 31, 2022 and 2021, respectively. The estimated fair value of the Company’s Term Loan has been derived based on market observable inputs such as interest rates and discounted cash flow analysis using estimates of the amount and timing of future cash flows. These measurements are classified as Level 2 within the fair value hierarchy. The Company determined that the carrying value materially approximated the estimated fair value of the Term Loan as of March 31, 2022 and December 31, 2021. During the three months ended March 31, 2022 and March 31, 2021, the Company incurred interest expense, exclusive of facility fees for unused capacity, on borrowings under the Revolver of $0.4 million and less than $0.1 million, respectively, with a weighted average interest rate, exclusive of amortization of deferred financing costs, of 1.39% and 1.29%, respectively. As of March 31, 2022 and December 31, 2021, the Company had $120.0 million and $64.0 million in borrowings outstanding under the Revolver. The Company also incurred interest expense in connection with unused capacity for the three months ended March 31, 2022 and 2021 of $0.1 million and $0.2 million, respectively. During the first three months of 2022, the Company capitalized less than $0.1 million of interest expense associated with properties under development. No interest expense was capitalized during the first three months of 2021. The Company was in compliance with all of its debt covenants as of March 31, 2022 and expects to be in compliance for the following twelve-month period. Debt Maturity Payments on the Term Loan are interest only through maturity. All outstanding amounts on the Term Loan are due on December 23,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Derivative Financial Instruments The Company uses interest rate derivative contracts to manage its exposure to changes in interest rates on its variable rate debt. These derivatives are considered cash flow hedges and are recorded on a gross basis at fair value. Assessments of hedge effectiveness are performed quarterly using either a qualitative or quantitative approach. The Company recognizes the entire change in the fair value in Accumulated Other Comprehensive Income (“AOCI”) and the change is reflected as cash flow hedge changes in fair value in the supplemental disclosures of non-cash investing and financing activities in the consolidated statement of cash flows. Effective September 28, 2020, such derivatives were initiated to hedge the variable cash flows associated with Term Loan. Accordingly, the interest rate for the variable rate Term Loan is based on the hedged fixed rate (one-month) of 0.21% compared to the variable Term Loan one-month LIBOR rate as of March 31, 2022 of 0.23%, plus a margin of 1.15%. The maturity date of the interest rate swaps coincide with the maturity date of the Term Loan. Amounts will subsequently be reclassified to earnings when the hedged item affects earnings. The Company does not enter into derivative contracts for speculative or trading purposes and does not have derivative netting arrangement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credit risk, the Company enters into agreements with counterparties it considers credit-worthy, such as large financial institutions with favorable credit ratings. The Company had the following outstanding interest rate derivatives that were designated as cash flow hedges of interest rate risk (in thousands, except number of instruments): Number of Instruments Notional Interest Rate Derivatives March 31, 2022 December 31, 2021 March 31, 2022 December 31, 2021 Interest rate swaps 4 4 $ 175,000 $ 175,000 The following table presents the fair value of the Company's derivative financial instruments as well as their classification on the condensed consolidated balance sheets as of March 31, 2022 and December 31, 2021 (in thousands): Derivative Assets Fair Value at Derivatives Designated as Hedging Instruments: Balance Sheet Location March 31, 2022 December 31, 2021 Interest rate swaps Other assets, net $ 10,520 $ 4,310 The following table presents the effect of the Company's interest rate swaps on the condensed consolidated statements of operations and comprehensive income for the three months ended March 31, 2022 and 2021 (in thousands): Amount of Gain or (Loss) Recognized in OCI on Derivative (Effective Portion) Location of Gain or (Loss) Reclassified from Accumulated OCI into Income (Effective Portion) Amount of (Loss) Reclassified from Accumulated OCI into Income Derivatives in Cash Flow Hedging Relationships 2022 2021 2022 2021 For the Three Months Ended March 31 Interest Rate Products $ 6,188 $ 2,290 Interest expense, net $ (23) $ (34) The Company did not exclude any amounts from the assessment of hedge effectiveness for the three months ended March 31, 2022 and 2021. During the next twelve months, the Company estimates that $2.8 million will be reclassified as a decrease to interest expens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22,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derivative liabilities measured at fair value on a recurring basis as of March 31, 2022, aggregated by the level in the fair value hierarchy within which those measurements fall (in thousands): Fair Value Hierarchy Level Description Level 1 Level 2 Level 3 Total Fair Value March 31, 2022 Derivative assets $ — $ 10,520 $ — $ 10,520 December 31, 2021 Derivative assets — 4,310 — 4,3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t>
        </is>
      </c>
      <c r="B1" s="2" t="inlineStr">
        <is>
          <t>3 Months Ended</t>
        </is>
      </c>
    </row>
    <row r="2">
      <c r="B2" s="2" t="inlineStr">
        <is>
          <t>Mar. 31, 2022</t>
        </is>
      </c>
    </row>
    <row r="3">
      <c r="A3" s="3" t="inlineStr">
        <is>
          <t>Organization, Consolidation and Presentation of Financial Statements [Abstract]</t>
        </is>
      </c>
    </row>
    <row r="4">
      <c r="A4" s="4" t="inlineStr">
        <is>
          <t>Supplemental Detail for Certain Components of the Condensed Consolidated Balance Sheets</t>
        </is>
      </c>
      <c r="B4" s="4" t="inlineStr">
        <is>
          <t xml:space="preserve">Supplemental Detail for Certain Components of the Condensed Consolidated Balance Sheets Other assets, net consist of the following (in thousands): March 31, 2022 December 31, 2021 Accounts receivable, net $ 4,147 $ 2,801 Deferred rent receivable 2,918 2,263 Prepaid assets 2,589 1,473 Earnest money deposits 1,483 853 Fair value of interest rate swaps 10,520 4,309 Deferred offering costs 598 615 Deferred financing costs, net 696 796 Right-of-use asset 4,490 4,581 Leasehold improvements and other corporate assets 2,212 1,657 Interest receivable 202 — Other assets, net 673 1,003 $ 30,528 $ 20,351 Accounts payable, accrued expenses and other liabilities consists of the following (in thousands): March 31, 2022 December 31, 2021 Accrued expenses $ 5,851 $ 6,254 Accrued bonus 396 1,742 Prepaid rent 1,791 1,918 Operating lease liability 5,480 5,442 Accounts payable 1,014 419 Other liabilities 1,634 1,205 $ 16,166 $ 16,9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Partners’ Capital and Preferred Equity</t>
        </is>
      </c>
      <c r="B1" s="2" t="inlineStr">
        <is>
          <t>3 Months Ended</t>
        </is>
      </c>
    </row>
    <row r="2">
      <c r="B2" s="2" t="inlineStr">
        <is>
          <t>Mar. 31, 2022</t>
        </is>
      </c>
    </row>
    <row r="3">
      <c r="A3" s="3" t="inlineStr">
        <is>
          <t>Equity [Abstract]</t>
        </is>
      </c>
    </row>
    <row r="4">
      <c r="A4" s="4" t="inlineStr">
        <is>
          <t>Shareholders’ Equity, Partners’ Capital and Preferred Equity</t>
        </is>
      </c>
      <c r="B4" s="4" t="inlineStr">
        <is>
          <t>Shareholders’ Equity, Partners’ Capital and Preferred Equity Common Stock On January 13, 2022, the Company completed a registered public offering of 10,350,000 shares of its common stock at a public offering price of $22.25 per share. In connection with the offering, the Company entered into forward sale agreements for 10,350,000 shares of its common stock. The Company did not initially receive any proceeds from the sale of shares of common stock by the forward purchasers. The Company expects to physically settle the forward sale agreements (by the delivery of shares of common stock) and receive proceeds from the sale of those shares upon one or more forward settlement dates, which shall occur no later than January 10, 2023. The Company may also elect to cash settle or net share settle all or a portion of its obligations under a forward sale agreement if it concludes it is in its best interest to do so. If the Company elects to cash settle a forward sale agreement, it may not receive any proceeds and may owe cash to the relevant forward counterparty in certain circumstances. On March 30, 2022, the Company settled 3,440,962 shares of common stock at a price of $22.25 per share in accordance with the forward sale agreements. The Company received net proceeds from the offering of $72.0 million, net of underwriting discounts and offering costs of $4.6 million. The Company contributed the net proceeds to the Operating Partnership in exchange for 3,440,962 Class A OP Units. On September 1, 2021, the Company entered into a new $250.0 million at-the-market equity program (the “ATM Program”) through which, from time to time, it may sell shares of its common stock in registered transactions. For the three months ended March 31, 2022, the Company issued 163,774 shares of common stock at a weighted average price of $22.08 per share in connection with the ATM Program for net proceeds of approximately $3.5 million, net of sales commissions and offering costs of less than $0.1 million. The Company contributed the net proceeds to the Operating Partnership in exchange for 163,774 Class A OP Units. During the three months ended March 31, 2022, portions of restricted stock unit awards (“RSUs”) granted to certain of the Company’s officers, directors, and employees vested. The vesting of these awards, granted pursuant to the NETSTREIT Corp. 2019 Omnibus Incentive Compensation Plan (the “Omnibus Incentive Plan”), resulted in federal and state income tax liabilities for the recipients. As permitted by the terms of the Omnibus Incentive Plan and the award grants, certain executive officers and employees elected to surrender 17 thousand RSUs valued at approximately $0.4 million, solely to pay the associated statutory tax withholding. The surrendered RSUs are included in the row entitled “repurchase of shares of common stock” on the condensed consolidated statements of cash flows. Dividends During the three months ended March 31, 2022, the Company declared and paid the following common stock dividends (in thousands, except per share data): Declaration Date Dividend Per Share Record Date Total Amount Payment Date February 22, 2022 $ 0.20 March 15, 2022 $ 8,888 March 30, 2022 The holders of OP Units are entitled to an equal distribution per Class A OP Unit and Class B OP Unit held as of each record date. Accordingly, during the three months ended March 31, 2022, the Operating Partnership paid distributions of $0.1 million to holders of OP Units. Noncontrolling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Stock-Based Compensation Under the Omnibus Incentive Plan 2,094,976 shares of common stock are reserved for issuance. The Omnibus Incentive Plan provides for the grant of stock options, stock appreciation rights, restricted shares, RSUs, long-term incentive plan units, dividend equivalent rights, and other share-based, share-related or cash-based awards, including performance-based awards, to employees, directors and consultants, with each grant evidenced by an award agreement providing the terms of the award. The Omnibus Incentive Plan is administered by the Compensation Committee of the Board of Directors. As of March 31, 2022, the only stock-based compensation granted by the Company were RSUs. The total amount of stock-based compensation costs recognized in general and administrative expense in the accompanying condensed consolidated statements of operations and comprehensive income was $1.0 million and $0.6 million for the three months ended March 31, 2022 and 2021. All awards of unvested RSUs are expected to fully vest over the next one Performance-Based RSUs (effectiveness of shelf registration) Pursuant to the Omnibus Incentive Plan, the Company granted performance-based RSUs to certain employees and non-employee directors. The performance condition required the Company to effectively file a shelf registration statement. Up until the point of filing the registration statement, performance was not deemed probable and accordingly, no RSUs had the capability of vesting, and no stock-based compensation expense was recorded. As a result of the Company's initial public offering in August 2020, the performance condition was satisfied, and the Company recorded a stock-based compensation expense catch-up adjustment of $1.4 million. The vesting terms of these grants are specific to the individual grant and vest in equal annual installments over the next one The following table summarizes performance-based restricted stock unit activity for the period ended March 31, 2022: Shares Weighted Average Grant Date Fair Value per Share Unvested restricted stock grants outstanding as of December 31, 2021 157,380 $ 19.75 Vested during the period (15,190) 19.75 Unvested restricted stock grants outstanding as of March 31, 2022 142,190 $ 19.75 For the three months ended March 31, 2022, the Company recognized $0.2 million in stock-based compensation expense associated with performance-based RSUs. As of March 31, 2022 and December 31, 2021, the remaining unamortized stock-based compensation expense totaled $1.1 million and $1.3 million, respectively, and as of March 31, 2022, these awards are expected to be recognized over a remaining weighted average period of 2.0 years. These units are subject to graded vesting and amortization is recognized ratably over the requisite service period for each vesting tranche in the award. The weighted average grant date fair value of unvested restricted units is calculated as the per share price determined on December 23, 2019, through a series of completed transactions (collectively the “Private Offering”). Service-Based RSUs Pursuant to the Omnibus Incentive Plan, the Company has granted service-based restricted stock unit grants to certain employees and non-employee directors. The vesting terms of these grants are specific to the individual grant and vest in equal annual installments over the next one The following table summarizes service-based restricted stock unit activity for the period ended March 31, 2022: Shares Weighted Average Grant Date Fair Value per Share Unvested restricted stock grants outstanding as of December 31, 2021 295,207 $ 17.84 Granted during the period 141,833 22.14 Forfeited during the period (12,082) 18.62 Vested during the period (70,034) 17.47 Unvested restricted stock grants outstanding as of March 31, 2022 354,924 $ 19.23 For the three months ended March 31, 2022, the Company recognized $0.6 million in stock-based compensation expense associated with service-based RSUs. As of March 31, 2022 and December 31, 2021, the remaining unamortized stock-based compensation expense totaled $5.5 million and $4.1 million, respectively, and as of March 31, 2022, these awards are expected to be recognized over a remaining weighted average period of 2.6 years. Amortization is recognized on a straight-line basis over the total requisite service period for the entire award. The grant date fair value of service based unvested restricted units is calculated as the per share price determined in the initial public offering for awards granted in 2020 and as the per share price of the Company’s stock on the date of grant for those granted in 2021. Performance-Based RSUs (total shareholder return) Pursuant to the Omnibus Incentive Plan, the Company has granted performance-based RSUs to certain employees. These grants are subject to the participant’s continued service over a three-year period with 40% of the award based on the Company’s total shareholder return (“TSR”) as compared to the TSR of 32 peer companies and 60% of the award based on total absolute TSR over the cumulative three-year period. The performance periods of these grants run through March 8, 2024 and February 28, 2025. Grant date fair values of the performance-based share awards were calculated using the Monte Carlo simulation model, which incorporated stock price volatility of the Company and each of the Company’s peers and other variables over the performance period. Significant inputs for the 2022 calculation were expected volatility of the Company of 36.3% and expected volatility of the Company's peers, ranging from 28.7% to 95.3%, with an average volatility of 46.6% and a risk-free interest rate of 1.61%. The fair value per share on the grant date specific to the target TSR relative to the Company’s peers was $26.13 and the target absolute TSR was $20.42 for a weighted average grant date fair value of $22.38 per share. Stock-based compensation expense associated with unvested performance-based share awards is recognized on a straight-line basis over the minimum required service period, which is three years. The following table summarizes performance-based restricted stock unit activity for the period ended March 31, 2022: Shares Weighted Average Grant Date Fair Value per Share Unvested restricted stock grants outstanding as of December 31, 2021 134,467 $ 17.77 Granted during the period 106,645 22.38 Forfeited during the period (1,722) 17.77 Unvested restricted stock grants outstanding as of March 31, 2022 239,390 $ 19.82 For the three months ended March 31, 2022, the Company recognized $0.3 million in stock-based compensation expense associated with performance-based RSUs. As of March 31, 2022, the remaining unamortized stock-based compensation expense totaled $3.8 million and as of March 31, 2022, these awards are expected to be recognized over a remaining weighted average period of 2.6 years. Alignment of Interest Program During March 2021, the Company adopted the Alignment of Interest Program (the “Program”), which allows employees to elect to receive a portion of their annual bonus in unvested RSUs in the first quarter of the following year that would then vest over a four-year service period beginning in the period that the bonus relates. The Program is deemed to be a liability-classified award (accounted for as an equity-classified award as the service date precedes the grant date and the award would otherwise by classified as equity on grant date), which will be fair-valued and accrued over the applicable service period. The total estimated fair value of the elections made for 2022 under the Program as of March 31, 2022 was approximately $0.9 million. The award will be remeasured to fair value each reporting period until the unvested RSUs are granted. For the three months ended March 31, 2022, the Company recognized approximately $0.1 million in stock-based compensation expense associated with these awards. Previous awards under the Program that have been granted are included within service based RSUs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Net income per common share has been computed pursuant to the guidance in the FASB ASC Topic 260, Earnings per Share. Basic earnings per share is computed by dividing net income attributable to common stockholders by the weighted-average number of common shares outstanding for the period. Diluted earnings per share is similarly calculated except that the denominator is increased by using the treasury stock method to determine the potential dilutive effect of the Company’s outstanding unvested RSUs and unsettled shares under open forward equity contracts and using the if-converted method to determine the potential dilutive effect of the OP Units. The Company has noncontrolling interests in the form of OP Units which are convertible into common stock and represent potentially dilutive securities, as the OP Units may be redeemed for cash or, at the Company’s election, exchanged for shares of the Company’s common stock on a one-for-one basis. The following table is a reconciliation of the numerator and denominator used in the computation of basic and diluted net income per common share for the three months ended March 31, 2022 and 2021. Three Months Ended March 31, (In thousands, except share and per share data) 2022 2021 Numerator: Net income $ 1,966 $ 741 Net (income) attributable to noncontrolling interest (24) (40) Net income attributable to common shares, basic 1,942 701 Net (income) attributable to noncontrolling interest (24) (40) Net income attributable to common shares, diluted $ 1,966 $ 741 Denominator: Weighted average common shares outstanding, basic 44,415,807 28,348,975 Effect of dilutive shares for diluted net income per common share: OP Units 550,673 1,616,005 Unvested RSUs 294,272 87,960 Unsettled shares under open forward equity contracts 340,058 — Weighted average common shares outstanding, diluted 45,600,810 30,052,940 Net income available to common stockholders per common share, basic $ 0.04 $ 0.02 Net income available to common stockholders per common share, diluted $ 0.04 $ 0.02 As of March 31, 2022 and December 31, 2021, there were 537,155 and 562,784 of OP Units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itigation and Regulatory Matters In the ordinary course of business, from time to time, the Company may be subject to litigation, claims and regulatory matters, none of which are currently outstanding, which the Company believes could have, individually or in the aggregate, a material adverse effect on its business, financial condition or results of operations, liquidity or cash flows. Environmental Matters The Company is subject to environmental regulations related to the ownership of real estate. The cost of complying with the environmental regulations was not material to the Company’s results of operations for any of the periods presented. The Company is not aware of any environmental condition on any of its properties that is likely to have a material adverse effect on the condensed consolidated financial statements when the fair value of such liability can be reasonably estimated and is required to be recognized. Commitments In the normal course of business, the Company enters into various types of commitments to purchase real estate properties or fund development projects. These commitments are generally subject to the Company’s customary due diligence process and, accordingly, a number of specific conditions must be met before the Company is obligated or receives an option to purchase the properties. Additionally, as of March 31, 2022, the Company had commitments to fund nine properties under development totaling $20.9 million which is expected to be funded over the next twelve months. In August 2021, the Company entered into a lease agreement on a new corporate office space, which is classified as an operating lease. The Company began operating out of the new office in February 2022. The lease has an initial noncancellable term of 10.3 years that expires on July 31, 2032 and is renewable at the Company’s option for two additional periods of five years. Future minimum base rental payments under the lease are outlined in “Note - 3 - Leases.” Annual rent expense, excluding operating expenses, is expected to be approximately $0.5 million during the initial te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Party TransactionsEffective with the Private Offering and commencement of the Company’s operations on December 23, 2019, the Company executed a facilities agreement with a subsidiary of EB Arrow Holdings, LLC, which was subsequently amended in April 2021 and ultimately terminated in July 2021. Under the facilities agreement, the Company shared in office rent by paying a fixed monthly rate and office related expenses based on employee headcount. For the three months ended March 31, 2021, the Company incurred less than $0.1 million in relate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Real estate, at cost:</t>
        </is>
      </c>
    </row>
    <row r="3">
      <c r="A3" s="4" t="inlineStr">
        <is>
          <t>Land</t>
        </is>
      </c>
      <c r="B3" s="6" t="n">
        <v>313366</v>
      </c>
      <c r="C3" s="6" t="n">
        <v>299935</v>
      </c>
    </row>
    <row r="4">
      <c r="A4" s="4" t="inlineStr">
        <is>
          <t>Buildings and improvements</t>
        </is>
      </c>
      <c r="B4" s="5" t="n">
        <v>693279</v>
      </c>
      <c r="C4" s="5" t="n">
        <v>626457</v>
      </c>
    </row>
    <row r="5">
      <c r="A5" s="4" t="inlineStr">
        <is>
          <t>Total real estate, at cost</t>
        </is>
      </c>
      <c r="B5" s="5" t="n">
        <v>1006645</v>
      </c>
      <c r="C5" s="5" t="n">
        <v>926392</v>
      </c>
    </row>
    <row r="6">
      <c r="A6" s="4" t="inlineStr">
        <is>
          <t>Less accumulated depreciation</t>
        </is>
      </c>
      <c r="B6" s="5" t="n">
        <v>-37394</v>
      </c>
      <c r="C6" s="5" t="n">
        <v>-30669</v>
      </c>
    </row>
    <row r="7">
      <c r="A7" s="4" t="inlineStr">
        <is>
          <t>Property under development</t>
        </is>
      </c>
      <c r="B7" s="5" t="n">
        <v>18246</v>
      </c>
      <c r="C7" s="5" t="n">
        <v>17896</v>
      </c>
    </row>
    <row r="8">
      <c r="A8" s="4" t="inlineStr">
        <is>
          <t>Real estate held for investment, net</t>
        </is>
      </c>
      <c r="B8" s="5" t="n">
        <v>987497</v>
      </c>
      <c r="C8" s="5" t="n">
        <v>913619</v>
      </c>
    </row>
    <row r="9">
      <c r="A9" s="4" t="inlineStr">
        <is>
          <t>Assets held for sale</t>
        </is>
      </c>
      <c r="B9" s="5" t="n">
        <v>7748</v>
      </c>
      <c r="C9" s="5" t="n">
        <v>2096</v>
      </c>
    </row>
    <row r="10">
      <c r="A10" s="4" t="inlineStr">
        <is>
          <t>Mortgage loan receivable, net</t>
        </is>
      </c>
      <c r="B10" s="5" t="n">
        <v>40413</v>
      </c>
      <c r="C10" s="5" t="n">
        <v>0</v>
      </c>
    </row>
    <row r="11">
      <c r="A11" s="4" t="inlineStr">
        <is>
          <t>Cash, cash equivalents and restricted cash</t>
        </is>
      </c>
      <c r="B11" s="5" t="n">
        <v>4687</v>
      </c>
      <c r="C11" s="5" t="n">
        <v>7603</v>
      </c>
    </row>
    <row r="12">
      <c r="A12" s="4" t="inlineStr">
        <is>
          <t>Lease intangible assets, net</t>
        </is>
      </c>
      <c r="B12" s="5" t="n">
        <v>128856</v>
      </c>
      <c r="C12" s="5" t="n">
        <v>124772</v>
      </c>
    </row>
    <row r="13">
      <c r="A13" s="4" t="inlineStr">
        <is>
          <t>Other assets, net</t>
        </is>
      </c>
      <c r="B13" s="5" t="n">
        <v>30528</v>
      </c>
      <c r="C13" s="5" t="n">
        <v>20351</v>
      </c>
    </row>
    <row r="14">
      <c r="A14" s="4" t="inlineStr">
        <is>
          <t>Total assets</t>
        </is>
      </c>
      <c r="B14" s="5" t="n">
        <v>1199729</v>
      </c>
      <c r="C14" s="5" t="n">
        <v>1068441</v>
      </c>
    </row>
    <row r="15">
      <c r="A15" s="3" t="inlineStr">
        <is>
          <t>Liabilities:</t>
        </is>
      </c>
    </row>
    <row r="16">
      <c r="A16" s="4" t="inlineStr">
        <is>
          <t>Term loan, net</t>
        </is>
      </c>
      <c r="B16" s="5" t="n">
        <v>174386</v>
      </c>
      <c r="C16" s="5" t="n">
        <v>174330</v>
      </c>
    </row>
    <row r="17">
      <c r="A17" s="4" t="inlineStr">
        <is>
          <t>Revolving credit facility</t>
        </is>
      </c>
      <c r="B17" s="5" t="n">
        <v>120000</v>
      </c>
      <c r="C17" s="5" t="n">
        <v>64000</v>
      </c>
    </row>
    <row r="18">
      <c r="A18" s="4" t="inlineStr">
        <is>
          <t>Lease intangible liabilities, net</t>
        </is>
      </c>
      <c r="B18" s="5" t="n">
        <v>24015</v>
      </c>
      <c r="C18" s="5" t="n">
        <v>23316</v>
      </c>
    </row>
    <row r="19">
      <c r="A19" s="4" t="inlineStr">
        <is>
          <t>Liabilities related to assets held for sale</t>
        </is>
      </c>
      <c r="B19" s="5" t="n">
        <v>115</v>
      </c>
      <c r="C19" s="5" t="n">
        <v>0</v>
      </c>
    </row>
    <row r="20">
      <c r="A20" s="4" t="inlineStr">
        <is>
          <t>Accounts payable, accrued expenses and other liabilities</t>
        </is>
      </c>
      <c r="B20" s="5" t="n">
        <v>16166</v>
      </c>
      <c r="C20" s="5" t="n">
        <v>16980</v>
      </c>
    </row>
    <row r="21">
      <c r="A21" s="4" t="inlineStr">
        <is>
          <t>Total liabilities</t>
        </is>
      </c>
      <c r="B21" s="5" t="n">
        <v>334682</v>
      </c>
      <c r="C21" s="5" t="n">
        <v>278626</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0.01 par value, 400,000,000 shares authorized; 47,921,988 and 44,223,050 shares issued and outstanding as of March 31, 2022 and December 31, 2021, respectively</t>
        </is>
      </c>
      <c r="B24" s="5" t="n">
        <v>479</v>
      </c>
      <c r="C24" s="5" t="n">
        <v>442</v>
      </c>
    </row>
    <row r="25">
      <c r="A25" s="4" t="inlineStr">
        <is>
          <t>Additional paid-in capital</t>
        </is>
      </c>
      <c r="B25" s="5" t="n">
        <v>886351</v>
      </c>
      <c r="C25" s="5" t="n">
        <v>809724</v>
      </c>
    </row>
    <row r="26">
      <c r="A26" s="4" t="inlineStr">
        <is>
          <t>Distributions in excess of retained earnings</t>
        </is>
      </c>
      <c r="B26" s="5" t="n">
        <v>-42193</v>
      </c>
      <c r="C26" s="5" t="n">
        <v>-35119</v>
      </c>
    </row>
    <row r="27">
      <c r="A27" s="4" t="inlineStr">
        <is>
          <t>Accumulated other comprehensive income</t>
        </is>
      </c>
      <c r="B27" s="5" t="n">
        <v>10258</v>
      </c>
      <c r="C27" s="5" t="n">
        <v>4123</v>
      </c>
    </row>
    <row r="28">
      <c r="A28" s="4" t="inlineStr">
        <is>
          <t>Total stockholders’ equity</t>
        </is>
      </c>
      <c r="B28" s="5" t="n">
        <v>854895</v>
      </c>
      <c r="C28" s="5" t="n">
        <v>779170</v>
      </c>
    </row>
    <row r="29">
      <c r="A29" s="4" t="inlineStr">
        <is>
          <t>Noncontrolling interests</t>
        </is>
      </c>
      <c r="B29" s="5" t="n">
        <v>10152</v>
      </c>
      <c r="C29" s="5" t="n">
        <v>10645</v>
      </c>
    </row>
    <row r="30">
      <c r="A30" s="4" t="inlineStr">
        <is>
          <t>Total equity</t>
        </is>
      </c>
      <c r="B30" s="5" t="n">
        <v>865047</v>
      </c>
      <c r="C30" s="5" t="n">
        <v>789815</v>
      </c>
    </row>
    <row r="31">
      <c r="A31" s="4" t="inlineStr">
        <is>
          <t>Total liabilities and equity</t>
        </is>
      </c>
      <c r="B31" s="6" t="n">
        <v>1199729</v>
      </c>
      <c r="C31" s="6" t="n">
        <v>1068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has evaluated all events that occurred subsequent to March 31, 2022 through the date on which these condensed consolidated financial statements were issued to determine whether any of these events required disclosure in the financial statements. Common Stock Dividend On April 26, 2022, the Company's Board of Directors declared a cash dividend of $0.20 per share for the second quarter of 2022. The dividend will be paid on June 15, 2022 to stockholders of record on June 1, 2022. Revolver Activity In April 2022, the Company borrowed $20.0 million on the Revolver which will be used for general corporate purposes, including the acquisition of properties in the Company’s pipeli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Interim Unaudited Financial Information</t>
        </is>
      </c>
      <c r="B4" s="4" t="inlineStr">
        <is>
          <t>Basis of Presentation The accompanying interim condensed consolidated financial statements have been prepared in accordance with U.S. generally accepted accounting principles (GAAP) and the rules and regulations of the U.S. Securities and Exchange Commission (SEC). The accompanying condensed consolidated financial statements include the accounts of the Company and subsidiaries in which the Company has a controlling financial interest. All intercompany accounts and transactions have been eliminated in consolidation and the Company’s net income is reduced by the portion of net income attributable to noncontrolling interests. Interim Unaudited Financial Information</t>
        </is>
      </c>
    </row>
    <row r="5">
      <c r="A5" s="4" t="inlineStr">
        <is>
          <t>Noncontrolling Interests</t>
        </is>
      </c>
      <c r="B5" s="4" t="inlineStr">
        <is>
          <t>Noncontrolling Interests The Company presents noncontrolling interests, which represent limited partnership units in the operating partnership (the “OP Units”) not owned by the Company, as a component of permanent equity, separate from the Company's stockholders’ equity. Noncontrolling interests were created as part of an asset acquisition and recognized at fair value as of the date of the transaction. Effective with the Company’s initial public offering, each limited partner of the Operating Partnership has the right to require the Operating Partnership to redeem part or all of its OP Units for cash, based upon the value of an equivalent number of shares of the Company’s common stock at the time of the redemption, or, at the Company’s election, shares of the Company’s common stock on a one-for-one basis, subject to certain adjustments and the restrictions on ownership and transfer of the Company’s common stock. The election to pay cash or issue common stock is solely within the control of the Company to satisfy a noncontrolling interest holder's redemption request.</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Further, the uncertainty over the ultimate impact COVID-19 will have on the global economy and the Company’s business makes any estimates and assumptions as of March 31, 2022 inherently less certain than they would be absent the current and potential impacts of COVID-19. Actual results could differ from those estimates.</t>
        </is>
      </c>
    </row>
    <row r="7">
      <c r="A7" s="4" t="inlineStr">
        <is>
          <t>Risk and Uncertainties</t>
        </is>
      </c>
      <c r="B7" s="4" t="inlineStr">
        <is>
          <t>Risk and Uncertainties COVID-19 The ongoing COVID-19 pandemic, and the measures taken to limit its spread have negatively impacted the economy across many industries, including industries in which our tenants operate. The impacts may continue and/or increase in severity as the duration of the pandemic lengthens. The Company continues to monitor the global outbreak of COVID-19 and to take steps to mitigate the potential risks to us posed by the pandemic, including the identification and spread of variants. However, the Company’s operations and cash flows during the years presented in the consolidated financial statements were not materially impacted by COVID-19. Concentrations of Credit Risk Financial instruments that potentially subject us to significant concentrations of credit risk consist principally of cash and cash equivalents. The Company is exposed to credit risk with respect to cash held at various financial institutions, access to its Credit Facility, amounts due under the mortgage loan receivable, and amounts due or payable under derivative contracts. The credit risk exposure with regard to the Company’s cash, credit facilities, and derivative instruments is spread among a diversified group of investment grade financial institutions.</t>
        </is>
      </c>
    </row>
    <row r="8">
      <c r="A8" s="4" t="inlineStr">
        <is>
          <t>Real Estate Held for Investment</t>
        </is>
      </c>
      <c r="B8" s="4" t="inlineStr">
        <is>
          <t>Real Estate Held for Investment Real estate is recorded and stated at cost less any provision for impairment. At acquisition date, the purchase price of an acquired property is allocated to tangible and identifiable intangible assets or liabilities based on their relative fair value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The Company evaluates each acquisition transaction to determine whether the acquired asset meets the definition of a business and therefore accounted for as a business combination or if the acquisition transaction should be accounted for as an asset acquisition. Under Accounting Standards Update (“ASU”) 2017-01, “Business Combinations (Topic 805): Clarifying the Definition of a Business” (“ASU 2017-01”), an acquisition does not qualify as a business when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qualify as asset acquisitions are capitalized as part of the cost basis of the acquired assets, while transaction costs for acquisitions that are deemed to be acquisitions of a business are expensed as incurred. The Company allocates the purchase price of acquired properties accounted for as asset acquisitions to tangible and identifiable intangible assets or liabilities based on their relative fair values. Tangible assets may include land, buildings, site improvements and tenant improvements. Intangible assets include the value of in-place leases and above-market leases and intangible liabilities include below-market leases.</t>
        </is>
      </c>
    </row>
    <row r="9">
      <c r="A9" s="4" t="inlineStr">
        <is>
          <t>Depreciation and Amortization</t>
        </is>
      </c>
      <c r="B9" s="4" t="inlineStr">
        <is>
          <t>Depreciation and Amortization Depreciation and amortization are computed using the straight-line method over the estimated useful lives of the assets: Buildings 13 – 35 years Building improvements 15 years Tenant improvements Shorter of the term of the related lease or useful life Acquired in-place leases or leasing commissions Remaining terms of the respective leases Assembled workforce 3 years Computer equipment and other corporate assets 3 – 5 years</t>
        </is>
      </c>
    </row>
    <row r="10">
      <c r="A10" s="4" t="inlineStr">
        <is>
          <t>Assets Held for Sale</t>
        </is>
      </c>
      <c r="B10" s="4" t="inlineStr">
        <is>
          <t>Repairs and maintenance are charged to property operating expense as incurred; major renewals and betterments that extend the useful life or improve the operating capacity of the asset are capitalized. Upon the sale or disposition of a property, the asset and the related accumulated depreciation are removed from the condensed consolidated balance sheets with the difference between the proceeds received, net of sales costs, and the carrying value of the asset group recorded as a gain or loss on sale, subject to impairment considerations.Assets Held for SaleProperties classified as held for sale, including the related intangibles, on the condensed consolidated balance sheets include only those properties available for immediate sale in their present condition, which are actively being marketed, and for which management believes that it is probable that a sale of the property will be completed within one year. Properties held for sale are carried at the lower of cost or fair value, less estimated selling costs. No depreciation expense or amortization expense is recognized on properties held for sale and the related intangible assets or liabilities once they have been classified as such. Only disposals representing a strategic shift in operations are presented as discontinued operations. Accordingly, we have not reclassified results of operations for properties disposed during the interim period ended March 31, 2022 or held for sale as discontinued operations, as these events are a normal part of the Company’s operations and do not represent strategic shifts in the Company’s operations.</t>
        </is>
      </c>
    </row>
    <row r="11">
      <c r="A11" s="4" t="inlineStr">
        <is>
          <t>Impairment of Long-Lived Assets</t>
        </is>
      </c>
      <c r="B11" s="4" t="inlineStr">
        <is>
          <t>Impairment of Long-Lived Assets Fair value measurement of an asset group occurs when events or changes in circumstances related to an asset indicate that the carrying amount of the asset is no longer recoverable. An example of an event or changed circumstance is a reduction in the expected holding period of a property. If indicators are present, the Company will prepare a projection of the undiscounted future cash flows of the property, excluding interest charges, and determine if the carrying amount of the asset group is recoverable. When a carrying amount is not recoverable, an impairment loss is recognized to the extent that the carrying amount of the asset group exceeds its fair market value. The Company estimates fair value using data such as operating income, estimated capitalization rates or multiples, leasing prospects, local market information, and with regard to assets held for sale, based on the estimated or negotiated selling price, less estimated costs of disposal. Based on these unobservable inputs, the Company determined that its valuations of impaired real estate and intangible assets fall within Level 3 of the fair value hierarchy under ASC Topic 820.</t>
        </is>
      </c>
    </row>
    <row r="12">
      <c r="A12" s="4" t="inlineStr">
        <is>
          <t>Cash, Cash Equivalents and Restricted Cash</t>
        </is>
      </c>
      <c r="B12" s="4" t="inlineStr">
        <is>
          <t>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Restricted cash is included in cash, cash equivalents, and restricted cash on the condensed consolidated balance sheets. The Company had no restricted cash as of March 31, 2022 or December 31, 2021. The Company’s bank balances as of March 31, 2022 and December 31, 2021 include certain amounts over the Federal Deposit Insurance Corporation limits.</t>
        </is>
      </c>
    </row>
    <row r="13">
      <c r="A13" s="4" t="inlineStr">
        <is>
          <t>Revenue Recognition and Related Matters</t>
        </is>
      </c>
      <c r="B13" s="4" t="inlineStr">
        <is>
          <t>Revenue Recognition and Related Matters The Company’s rental revenue is primarily related to rent received from tenants under leases accounted for as operating leases. Rent from leases that have fixed and determinable rent increases is recognized on a straight-line basis over the non-cancellable initial term of the lease and reasonably certain renewal periods, from the later of the date of the commencement of the lease or the date of acquisition of the property subject to the lease. The difference between rental revenue recognized and the cash rent due under the provisions of the lease is recorded as deferred rent receivable and included as a component of other assets in the condensed consolidated balance sheets. Variable lease revenues include tenant reimbursements, lease termination fees, changes in the index or market-based indices after the inception of the lease or percentage rents. Variable lease revenues are not recognized until the specific events that trigger the variable payments have occurred. The Company recognized variable lease revenue related to tenant reimbursements and lease termination fees for the periods presented. Capitalized above-market and below-market lease values are amortized on a straight-line basis as a reduction or increase of rental revenue as appropriate over the remaining non-cancellable terms of the respective leases. Reserves for uncollectible amounts are provided against the portion of accounts receivable, net including straight-line rents, which is estimated to be uncollectible, which includes a portfolio-based reserve and reserves for specifically disputed amounts. Such reserves are reviewed each period based upon recovery experience and the specific facts of each outstanding amount. As of March 31, 2022 and December 31, 2021, the Company had an immaterial reserve for uncollectible amounts specific to uncharged reimbursable expenses.</t>
        </is>
      </c>
    </row>
    <row r="14">
      <c r="A14" s="4" t="inlineStr">
        <is>
          <t>Mortgage Loans Receivable, Policy</t>
        </is>
      </c>
      <c r="B14" s="4" t="inlineStr">
        <is>
          <t>Mortgage Loan Receivable The Company holds one loan receivable, which is a mortgage loan secured by real estate, for long-term investment. The loan receivable is carried at amortized cost. The Company recognizes interest income on the loan receivable using the effective-interest method. Direct costs associated with originating loans, along with any premium or discount, is deferred and amortized as an adjustment to interest income over the term of the related loan receivable using the effective interest method. The Company evaluates its loans receivable balance, including accrued interest, for potential credit losses by analyzing the credit of the borrower, the remaining time to maturity of the loan, collateral value and quality (if any), and other relevant factors. A loan receivable is placed on nonaccrual status when management determines that full recovery of the contractually specified payments of principal and interest is doubtful.</t>
        </is>
      </c>
    </row>
    <row r="15">
      <c r="A15" s="4" t="inlineStr">
        <is>
          <t>Stock-Based Compensation</t>
        </is>
      </c>
      <c r="B15" s="4" t="inlineStr">
        <is>
          <t>Stock-Based Compensation The Company has a share-based compensation award program for our employees and directors. Stock-based compensation expense associated with these awards is recognized in general and administrative expenses in our condensed consolidated statements of operations and comprehensive income. We classify stock-based payment awards either as equity awards or liability awards based upon an analysis of ASC 718 and ASC 480. Equity classified awards are measured based on the fair value on the date of grant. Liability classified awards are remeasured to fair value each reporting period. Stock-based compensation expense is recognized over the requisite service or performance period. The Company recognizes forfeitures as they occur. Forward Equity Sales The Company occasionally sells shares of common stock through forward sale agreements to enable the Company to set the price of such shares upon pricing the offering (subject to certain adjustments) while delaying the issuance of such shares and the receipt of the net proceeds by the Company. To account for the forward sale agreements, the Company considers the accounting guidance governing financial instruments and derivatives. To date, the Company has concluded that its forward sale agreements are not liabilities as they do not embody obligations to repurchase its shares nor do they embody obligations to issue a variable number of shares for which the monetary value are predominantly fixed, varying with something other than the fair value of the shares, or varying inversely in relation to its shares. The Company then evaluates whether the agreements meet the derivatives and hedging guidance scope exception to be accounted for as equity instruments. The Company has concluded that the agreements are classifiable as equity contracts based on the following assessments: (i) none of the agreements’ exercise contingencies are based on observable markets or indices besides those related to the market for the Company’s own stock price and operations; and (ii) none of the settlement provisions precluded the agreements from being indexed to its own stock.</t>
        </is>
      </c>
    </row>
    <row r="16">
      <c r="A16" s="4" t="inlineStr">
        <is>
          <t>Transaction Costs</t>
        </is>
      </c>
      <c r="B16" s="4" t="inlineStr">
        <is>
          <t>Transaction Costs Transaction costs were $0.2 million for each of the three months ended March 31, 2022 and 2021, respectively, and represent acquisition related expenses, including costs associated with abandoned acquisitions.</t>
        </is>
      </c>
    </row>
    <row r="17">
      <c r="A17" s="4" t="inlineStr">
        <is>
          <t>Income Taxes</t>
        </is>
      </c>
      <c r="B17" s="4" t="inlineStr">
        <is>
          <t>Income Taxes The Company elected to be treated and qualify as a REIT for U.S. federal income tax purposes beginning with its short taxable year ended December 31, 2019. To qualify as a REIT, the Company must meet certain organizational, income, asset and distribution tests. Accordingly, the Company will generally not be subject to corporate U.S. federal or state income tax to the extent that it makes qualifying distributions of all of its taxable income to its stockholders and provided it satisfies on a continuing basis, through actual investment and operating results, the REIT requirements, including certain asset, income, distribution and share ownership tests. The Company intends to make sufficient distributions during 2022 to receive a full dividends paid deduction. NETSTREIT TRS is treated as a taxable REIT subsidiary which may be subject to U.S. federal, state, and local income taxes on its taxable income. In general, NETSTREIT TRS may perform services for tenants of the Company, hold assets that the Company cannot hold directly and may engage in any real estate or non-real estate-related business. The Company recognizes franchise and other state and local tax expenses in general and administrative and recognized state and federal income tax expense in income tax expense in the accompanying condensed consolidated statements of operations and comprehensive income. All provisions for federal income taxes in the accompanying condensed consolidated financial statements are attributable to NETSTREIT TRS. Deferred income tax expense and its ending balance in deferred tax assets and liabilities were immaterial for the years and periods presented. The Company has elected to record related interest and penalties, if any, as general and administrative expense or as income tax expense based on the nature of the tax on the condensed consolidated statements of operations and comprehensive income. The Company had no material interest or penalties relating to income, franchise, and other state and local taxes for the years and periods presented. Additionally, there were no material accruals for interest or penalties as of March 31, 2022 and December 31, 2021. The Company files federal, state and local income tax returns. The Company regularly analyzes its various federal and state filing positions and only recognizes the income tax effect in its financial statements when certain criteria regarding uncertain income tax positions have been met. The Company believes that its income tax positions would more likely than not be sustained upon examination by all relevant taxing authorities. Therefore, no provisions for uncertain income tax positions have been recorded in the condensed consolidated financial statements.</t>
        </is>
      </c>
    </row>
    <row r="18">
      <c r="A18" s="4" t="inlineStr">
        <is>
          <t>Earnings Per Share</t>
        </is>
      </c>
      <c r="B18" s="4" t="inlineStr">
        <is>
          <t>Earnings Per Share Earnings per common share has been computed pursuant to the guidance in FASB ASC Topic 260, Earnings per Share. Basic earnings per share (“EPS”) is computed by dividing net income allocated to common stock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tockholders represents net income less income allocated to participating securities and noncontrolling interests. None of the Company’s equity awards are participating securities.</t>
        </is>
      </c>
    </row>
    <row r="19">
      <c r="A19" s="4" t="inlineStr">
        <is>
          <t>Fair Value Measurement</t>
        </is>
      </c>
      <c r="B19" s="4" t="inlineStr">
        <is>
          <t>Fair Value Measurement Fair value measurements are utilized in the accounting of the Company’s assets acquired and liabilities assumed in an asset acquisition and also affect the Company’s accounting for certain of its financial assets and liabilities.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 inputs, such as quoted prices in an active market; Level 2 inputs, which are observable inputs for similar assets; or Level 3 inputs, which are unobservable inputs. The Company uses the following inputs in its fair value measurements: – Level 2 inputs for its debt and derivative financial instrument fair value disclosures. See “Note 6 - Debt” and “Note 7 - Derivative Financial Instruments,” respectively; and – Level 2 and Level 3 inputs when assessing the fair value of assets and liabilities in connection with real estate acquisitions and impairment. See “Note 4 - Real Estate Investments.”</t>
        </is>
      </c>
    </row>
    <row r="20">
      <c r="A20" s="4" t="inlineStr">
        <is>
          <t>Segment Reporting</t>
        </is>
      </c>
      <c r="B20" s="4" t="inlineStr">
        <is>
          <t>Segment Reporting The Company considers each one of its properties to be an operating segment, none of which meets the threshold for a reportable segment. The Company allocates resources and assesses operating performance based on individual property needs. All of the Company’s operating segments meet the aggregation criteria, and thus, the Company reports one segment, rental operations. There were no intersegment sales during the periods presented.</t>
        </is>
      </c>
    </row>
    <row r="21">
      <c r="A21" s="4" t="inlineStr">
        <is>
          <t>Recent Accounting Pronouncements Adopted</t>
        </is>
      </c>
      <c r="B21" s="4" t="inlineStr">
        <is>
          <t>Recent Accounting Pronouncements Adopted In March 2020, the FASB issued ASU 2020-04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On July 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determined these elections have not materially impacted the Company's condensed consolidated financial statements. The Company continues to evaluate the impact of the guidance and may apply other elections as applicable as additional changes in the market occur. In August 2020, the FASB issued ASU 2020-06, “Accounting for Convertible Instruments and Contracts in an Entity’s Own Equity.” ASU 2020-06 simplifies accounting for convertible instruments by removing major separation models currently required. Consequently, more convertible debt instruments will be reported as a single liability instrument and more convertible preferred stock as a single equity instrument with no separate accounting for embedded conversion features. ASU 2020-06 also removes certain settlement conditions that are required for equity contracts to qualify for the derivative scope exception, which will permit more equity contracts to qualify for it. ASU 2020-06 also simplifies the diluted earnings per share calculation in certain areas. Effective January 1, 2022 the Company adopted this standard with no material impact to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Estimated Useful Lives of Assets</t>
        </is>
      </c>
      <c r="B4" s="4" t="inlineStr">
        <is>
          <t>Depreciation and amortization are computed using the straight-line method over the estimated useful lives of the assets: Buildings 13 – 35 years Building improvements 15 years Tenant improvements Shorter of the term of the related lease or useful life Acquired in-place leases or leasing commissions Remaining terms of the respective leases Assembled workforce 3 years Computer equipment and other corporate assets 3 – 5 years</t>
        </is>
      </c>
    </row>
    <row r="5">
      <c r="A5" s="4" t="inlineStr">
        <is>
          <t>Schedule of Provision for Impairment</t>
        </is>
      </c>
      <c r="B5" s="4" t="inlineStr">
        <is>
          <t>The following table summarizes the provision for impairment during the periods indicated below (in thousands): Three Months Ended 2022 2021 Total provision for impairment $ — $ 69 Number of properties: (1) Classified as held for sale — 1 Disposed within the period — — (1) Includes the number of properties that were impaired and classified as held for sale or impaired and disposed of during the respective periods. Excludes properties that did not have impairment recorded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Disaggregation of Lease Income</t>
        </is>
      </c>
      <c r="B4" s="4" t="inlineStr">
        <is>
          <t>The following table provides a disaggregation of lease income recognized under ASC 842 (in thousands): Three Months Ended 2022 2021 Rental revenue Fixed lease income (1) $ 18,067 $ 10,953 Variable lease income (2) 2,689 789 Other rental revenue: Above/below market lease amortization, net 283 190 Lease incentives (118) — Rental revenue (including reimbursable) $ 20,921 $ 11,932 (1) Fixed lease income includes contractual rents under lease agreements with tenants recognized on a straight-line basis over the lease term. (2) Variable lease income primarily includes tenant reimbursements for real estate taxes, insurance, common area maintenance, and lease termination fees, and the write-off of uncollectible amounts.</t>
        </is>
      </c>
    </row>
    <row r="5">
      <c r="A5" s="4" t="inlineStr">
        <is>
          <t>Schedule of Future Minimum Base Rental Receipts</t>
        </is>
      </c>
      <c r="B5" s="4" t="inlineStr">
        <is>
          <t xml:space="preserve">Scheduled future minimum base rental payments (excluding base rental payments from properties classified as held for sale and straight-line rent adjustments for all properties) due to be received under the remaining non-cancelable term of the operating leases in place as of March 31, 2022 are as follows (in thousands): Future Minimum Base Remainder of 2022 $ 56,738 2023 75,995 2024 76,606 2025 76,332 2026 73,436 Thereafter 406,911 $ 766,018 </t>
        </is>
      </c>
    </row>
    <row r="6">
      <c r="A6" s="4" t="inlineStr">
        <is>
          <t>Lease, Cost</t>
        </is>
      </c>
      <c r="B6" s="4" t="inlineStr">
        <is>
          <t xml:space="preserve">The following table presents the lease expense components for the three months ended March 31, 2022 (in thousands): Three Months Ended 2022 2021 Operating lease cost $ 135 $ — Variable lease cost $ 3 $ — </t>
        </is>
      </c>
    </row>
    <row r="7">
      <c r="A7" s="4" t="inlineStr">
        <is>
          <t>Schedule of Future Minimum Base Rental Payments</t>
        </is>
      </c>
      <c r="B7" s="4" t="inlineStr">
        <is>
          <t>The following table reflects the maturity analysis of payments due from the Company over the next five years and thereafter for the corporate office lease obligation as of March 31, 2022 (in thousands): Future Minimum Lease Payments Remainder of 2022 $ 150 2023 533 2024 617 2025 636 2026 653 Thereafter 3,981 Total lease payments 6,570 Less: amount representing interest (1) (1,090) Present value of operating lease liabilities $ 5,480 (1) Imputed interest was calculated using a discount rate of 3.25%. The discount rate is based on the estimated incremental borrowing rate, calculated as the treasury rate for the same period as the underlying lease term, plus a spread determined using factors including REIT industry perform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al Estate Investments (Tables)</t>
        </is>
      </c>
      <c r="B1" s="2" t="inlineStr">
        <is>
          <t>3 Months Ended</t>
        </is>
      </c>
    </row>
    <row r="2">
      <c r="B2" s="2" t="inlineStr">
        <is>
          <t>Mar. 31, 2022</t>
        </is>
      </c>
    </row>
    <row r="3">
      <c r="A3" s="3" t="inlineStr">
        <is>
          <t>Real Estate [Abstract]</t>
        </is>
      </c>
    </row>
    <row r="4">
      <c r="A4" s="4" t="inlineStr">
        <is>
          <t>Allocation of Purchase Price Paid for Completed Acquisitions</t>
        </is>
      </c>
      <c r="B4" s="4" t="inlineStr">
        <is>
          <t xml:space="preserve">An allocation of the purchase price and acquisition costs paid for the completed acquisitions is as follows (in thousands): Three Months Ended 2022 2021 Land $ 14,654 $ 21,490 Buildings 60,088 48,999 Site improvements 6,538 7,545 Tenant improvements 1,160 1,587 In-place lease intangible assets 8,872 10,942 Above-market lease intangible assets 108 — Construction-in-progress assets — — 91,420 90,563 Liabilities assumed Below-market lease intangible liabilities (1,423) (2,338) Accounts payable, accrued expense and other liabilities (24) — Purchase price (including acquisition costs) $ 89,973 $ 88,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tangible Assets and Liabilities (Tables)</t>
        </is>
      </c>
      <c r="B1" s="2" t="inlineStr">
        <is>
          <t>3 Months Ended</t>
        </is>
      </c>
    </row>
    <row r="2">
      <c r="B2" s="2" t="inlineStr">
        <is>
          <t>Mar. 31, 2022</t>
        </is>
      </c>
    </row>
    <row r="3">
      <c r="A3" s="3" t="inlineStr">
        <is>
          <t>Goodwill and Intangible Assets Disclosure [Abstract]</t>
        </is>
      </c>
    </row>
    <row r="4">
      <c r="A4" s="4" t="inlineStr">
        <is>
          <t>Summary of Intangible Assets and Liabilities</t>
        </is>
      </c>
      <c r="B4" s="4" t="inlineStr">
        <is>
          <t xml:space="preserve">Intangible assets and liabilities consisted of the following (in thousands): March 31, 2022 December 31, 2021 Gross Accumulated Amortization Net Carrying Amount Gross Accumulated Amortization Net Carrying Amount Assets: In-place leases $ 124,605 $ (16,724) $ 107,881 $ 116,368 $ (13,408) $ 102,960 Above-market leases 17,455 (1,843) 15,612 17,348 (1,516) 15,832 Assembled workforce 873 (665) 208 873 (592) 281 Lease incentives 5,343 (188) 5,155 5,821 (122) 5,699 Total intangible assets $ 148,276 $ (19,420) $ 128,856 $ 140,410 $ (15,638) $ 124,772 Liabilities: Below-market leases $ 27,425 $ (3,410) $ 24,015 $ 26,185 $ (2,869) $ 23,316 </t>
        </is>
      </c>
    </row>
    <row r="5">
      <c r="A5" s="4" t="inlineStr">
        <is>
          <t>Weighted Average Amortization Period for Intangible Assets and Liabilities</t>
        </is>
      </c>
      <c r="B5" s="4" t="inlineStr">
        <is>
          <t>The remaining weighted average amortization period for the Company’s intangible assets and liabilities as of March 31, 2022 and as of December 31, 2021 by category were as follows: Years Remaining March 31, 2022 December 31, 2021 In-place leases 7.3 9.7 Above-market leases 11.8 12.8 Below-market leases 9.8 12.3 Assembled workforce 0.8 1.0 Lease incentives 11.8 12.7</t>
        </is>
      </c>
    </row>
    <row r="6">
      <c r="A6" s="4" t="inlineStr">
        <is>
          <t>Amortization of Intangible Assets and Liabilities</t>
        </is>
      </c>
      <c r="B6" s="4" t="inlineStr">
        <is>
          <t xml:space="preserve">The following amounts in the accompanying condensed consolidated statements of operations and comprehensive income related to the amortization of intangibles assets and liabilities for all property and ground leases (in thousands): Three Months Ended March 31, 2022 2021 Amortization: Amortization of in-place leases $ 3,555 $ 1,719 Amortization of assembled workforce 73 73 $ 3,628 $ 1,792 Net adjustment to rental revenue: Above-market lease assets (327) (183) Below-market lease liabilities 610 373 Lease incentives (118) — $ 165 $ 190 </t>
        </is>
      </c>
    </row>
    <row r="7">
      <c r="A7" s="4" t="inlineStr">
        <is>
          <t>Projected Amortization of Intangible Assets and Liabilities</t>
        </is>
      </c>
      <c r="B7" s="4" t="inlineStr">
        <is>
          <t xml:space="preserve">The following table provides the projected amortization of in-place lease assets and assembled workforce intangible assets to amortization expense, and the net amortization of above-market, below-market, and lease incentive lease intangibles to rental revenue as of March 31, 2022, for the next five years and thereafter (in thousands): Remainder of 2022 2023 2024 2025 2026 Thereafter Total In-place leases $ 11,034 $ 13,704 $ 12,933 $ 12,642 $ 11,430 $ 46,138 $ 107,881 Assembled workforce 208 — — — — — 208 Amortization expense $ 11,242 $ 13,704 $ 12,933 $ 12,642 $ 11,430 $ 46,138 $ 108,089 Above-market lease assets (997) (1,330) (1,326) (1,325) (1,324) (9,310) (15,612) Below-market lease liabilities 1,830 2,375 2,317 2,294 2,178 13,021 24,015 Lease incentives $ (322) $ (428) $ (428) $ (428) $ (428) $ (3,121) $ (5,155) Net adjustment to rental revenue $ 511 $ 617 $ 563 $ 541 $ 426 $ 590 $ 3,248 </t>
        </is>
      </c>
    </row>
    <row r="8">
      <c r="A8" s="4" t="inlineStr">
        <is>
          <t>Schedule of Finite-Lived Intangible Assets, Future Amortization Expense</t>
        </is>
      </c>
      <c r="B8" s="4" t="inlineStr">
        <is>
          <t xml:space="preserve">The following table provides the projected amortization of in-place lease assets and assembled workforce intangible assets to amortization expense, and the net amortization of above-market, below-market, and lease incentive lease intangibles to rental revenue as of March 31, 2022, for the next five years and thereafter (in thousands): Remainder of 2022 2023 2024 2025 2026 Thereafter Total In-place leases $ 11,034 $ 13,704 $ 12,933 $ 12,642 $ 11,430 $ 46,138 $ 107,881 Assembled workforce 208 — — — — — 208 Amortization expense $ 11,242 $ 13,704 $ 12,933 $ 12,642 $ 11,430 $ 46,138 $ 108,089 Above-market lease assets (997) (1,330) (1,326) (1,325) (1,324) (9,310) (15,612) Below-market lease liabilities 1,830 2,375 2,317 2,294 2,178 13,021 24,015 Lease incentives $ (322) $ (428) $ (428) $ (428) $ (428) $ (3,121) $ (5,155) Net adjustment to rental revenue $ 511 $ 617 $ 563 $ 541 $ 426 $ 590 $ 3,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Debt consists of the following (in thousands): Maturity Date Interest Rate March 31, 2022 December 31, 2021 Term Loan (1) December 23, 2024 1.36% $ 175,000 $ 175,000 Revolver (2) December 23, 2023 1.64% 120,000 64,000 Total debt 295,000 239,000 Unamortized discount and debt issuance costs (613) (670) Unamortized deferred financing costs, net (3) (696) (796) Total debt, net $ 293,691 $ 237,534 (1) Interest rate includes the effect of a variable interest rate that has been swapped to a fixed interest rate. (2) The annual interest rate of the Revolver assumes one-month LIBOR as of March 31, 2022 of 0.44%. Additionally, the Revolver may be extended up to one year. (3) The Company records deferred financing costs for the Revolver in other assets, net on its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Interest Rate Derivatives</t>
        </is>
      </c>
      <c r="B4" s="4" t="inlineStr">
        <is>
          <t xml:space="preserve">The Company had the following outstanding interest rate derivatives that were designated as cash flow hedges of interest rate risk (in thousands, except number of instruments): Number of Instruments Notional Interest Rate Derivatives March 31, 2022 December 31, 2021 March 31, 2022 December 31, 2021 Interest rate swaps 4 4 $ 175,000 $ 175,000 </t>
        </is>
      </c>
    </row>
    <row r="5">
      <c r="A5" s="4" t="inlineStr">
        <is>
          <t>Fair Value of Derivative Financial Instruments</t>
        </is>
      </c>
      <c r="B5" s="4" t="inlineStr">
        <is>
          <t xml:space="preserve">The following table presents the fair value of the Company's derivative financial instruments as well as their classification on the condensed consolidated balance sheets as of March 31, 2022 and December 31, 2021 (in thousands): Derivative Assets Fair Value at Derivatives Designated as Hedging Instruments: Balance Sheet Location March 31, 2022 December 31, 2021 Interest rate swaps Other assets, net $ 10,520 $ 4,310 </t>
        </is>
      </c>
    </row>
    <row r="6">
      <c r="A6" s="4" t="inlineStr">
        <is>
          <t>Effect of Interest Rate Swaps</t>
        </is>
      </c>
      <c r="B6" s="4" t="inlineStr">
        <is>
          <t>The following table presents the effect of the Company's interest rate swaps on the condensed consolidated statements of operations and comprehensive income for the three months ended March 31, 2022 and 2021 (in thousands): Amount of Gain or (Loss) Recognized in OCI on Derivative (Effective Portion) Location of Gain or (Loss) Reclassified from Accumulated OCI into Income (Effective Portion) Amount of (Loss) Reclassified from Accumulated OCI into Income Derivatives in Cash Flow Hedging Relationships 2022 2021 2022 2021 For the Three Months Ended March 31 Interest Rate Products $ 6,188 $ 2,290 Interest expense, net $ (23) $ (34)</t>
        </is>
      </c>
    </row>
    <row r="7">
      <c r="A7" s="4" t="inlineStr">
        <is>
          <t>Schedule of Derivative Liabilities at Fair Value</t>
        </is>
      </c>
      <c r="B7" s="4" t="inlineStr">
        <is>
          <t xml:space="preserve">The table below presents the Company’s derivative liabilities measured at fair value on a recurring basis as of March 31, 2022, aggregated by the level in the fair value hierarchy within which those measurements fall (in thousands): Fair Value Hierarchy Level Description Level 1 Level 2 Level 3 Total Fair Value March 31, 2022 Derivative assets $ — $ 10,520 $ — $ 10,520 December 31, 2021 Derivative assets — 4,310 — 4,3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 (Tables)</t>
        </is>
      </c>
      <c r="B1" s="2" t="inlineStr">
        <is>
          <t>3 Months Ended</t>
        </is>
      </c>
    </row>
    <row r="2">
      <c r="B2" s="2" t="inlineStr">
        <is>
          <t>Mar. 31, 2022</t>
        </is>
      </c>
    </row>
    <row r="3">
      <c r="A3" s="3" t="inlineStr">
        <is>
          <t>Organization, Consolidation and Presentation of Financial Statements [Abstract]</t>
        </is>
      </c>
    </row>
    <row r="4">
      <c r="A4" s="4" t="inlineStr">
        <is>
          <t>Schedule of Other Assets, net</t>
        </is>
      </c>
      <c r="B4" s="4" t="inlineStr">
        <is>
          <t xml:space="preserve">Other assets, net consist of the following (in thousands): March 31, 2022 December 31, 2021 Accounts receivable, net $ 4,147 $ 2,801 Deferred rent receivable 2,918 2,263 Prepaid assets 2,589 1,473 Earnest money deposits 1,483 853 Fair value of interest rate swaps 10,520 4,309 Deferred offering costs 598 615 Deferred financing costs, net 696 796 Right-of-use asset 4,490 4,581 Leasehold improvements and other corporate assets 2,212 1,657 Interest receivable 202 — Other assets, net 673 1,003 $ 30,528 $ 20,351 </t>
        </is>
      </c>
    </row>
    <row r="5">
      <c r="A5" s="4" t="inlineStr">
        <is>
          <t>Schedule of Accounts Payable, Accrued Expenses and Other Liabilities</t>
        </is>
      </c>
      <c r="B5" s="4" t="inlineStr">
        <is>
          <t xml:space="preserve">Accounts payable, accrued expenses and other liabilities consists of the following (in thousands): March 31, 2022 December 31, 2021 Accrued expenses $ 5,851 $ 6,254 Accrued bonus 396 1,742 Prepaid rent 1,791 1,918 Operating lease liability 5,480 5,442 Accounts payable 1,014 419 Other liabilities 1,634 1,205 $ 16,166 $ 16,9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holders’ Equity, Partners’ Capital and Preferred Equity (Tables)</t>
        </is>
      </c>
      <c r="B1" s="2" t="inlineStr">
        <is>
          <t>3 Months Ended</t>
        </is>
      </c>
    </row>
    <row r="2">
      <c r="B2" s="2" t="inlineStr">
        <is>
          <t>Mar. 31, 2022</t>
        </is>
      </c>
    </row>
    <row r="3">
      <c r="A3" s="3" t="inlineStr">
        <is>
          <t>Equity [Abstract]</t>
        </is>
      </c>
    </row>
    <row r="4">
      <c r="A4" s="4" t="inlineStr">
        <is>
          <t>Common Stock Dividends Declared and Paid</t>
        </is>
      </c>
      <c r="B4" s="4" t="inlineStr">
        <is>
          <t>During the three months ended March 31, 2022, the Company declared and paid the following common stock dividends (in thousands, except per share data): Declaration Date Dividend Per Share Record Date Total Amount Payment Date February 22, 2022 $ 0.20 March 15, 2022 $ 8,888 March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400000000</v>
      </c>
      <c r="C4" s="5" t="n">
        <v>400000000</v>
      </c>
    </row>
    <row r="5">
      <c r="A5" s="4" t="inlineStr">
        <is>
          <t>Common stock, shares issued</t>
        </is>
      </c>
      <c r="B5" s="5" t="n">
        <v>47921988</v>
      </c>
      <c r="C5" s="5" t="n">
        <v>44223050</v>
      </c>
    </row>
    <row r="6">
      <c r="A6" s="4" t="inlineStr">
        <is>
          <t>Common stock, shares outstanding</t>
        </is>
      </c>
      <c r="B6" s="5" t="n">
        <v>47921988</v>
      </c>
      <c r="C6" s="5" t="n">
        <v>44223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ummary of Restricted Stock Unit Activity</t>
        </is>
      </c>
      <c r="B4" s="4" t="inlineStr">
        <is>
          <t xml:space="preserve">The following table summarizes performance-based restricted stock unit activity for the period ended March 31, 2022: Shares Weighted Average Grant Date Fair Value per Share Unvested restricted stock grants outstanding as of December 31, 2021 157,380 $ 19.75 Vested during the period (15,190) 19.75 Unvested restricted stock grants outstanding as of March 31, 2022 142,190 $ 19.75 The following table summarizes service-based restricted stock unit activity for the period ended March 31, 2022: Shares Weighted Average Grant Date Fair Value per Share Unvested restricted stock grants outstanding as of December 31, 2021 295,207 $ 17.84 Granted during the period 141,833 22.14 Forfeited during the period (12,082) 18.62 Vested during the period (70,034) 17.47 Unvested restricted stock grants outstanding as of March 31, 2022 354,924 $ 19.23 The following table summarizes performance-based restricted stock unit activity for the period ended March 31, 2022: Shares Weighted Average Grant Date Fair Value per Share Unvested restricted stock grants outstanding as of December 31, 2021 134,467 $ 17.77 Granted during the period 106,645 22.38 Forfeited during the period (1,722) 17.77 Unvested restricted stock grants outstanding as of March 31, 2022 239,390 $ 19.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Net Loss Attributable to Common Shares, Weighted Average Common Shares and Effect of Dilutive Securities</t>
        </is>
      </c>
      <c r="B4" s="4" t="inlineStr">
        <is>
          <t xml:space="preserve">The following table is a reconciliation of the numerator and denominator used in the computation of basic and diluted net income per common share for the three months ended March 31, 2022 and 2021. Three Months Ended March 31, (In thousands, except share and per share data) 2022 2021 Numerator: Net income $ 1,966 $ 741 Net (income) attributable to noncontrolling interest (24) (40) Net income attributable to common shares, basic 1,942 701 Net (income) attributable to noncontrolling interest (24) (40) Net income attributable to common shares, diluted $ 1,966 $ 741 Denominator: Weighted average common shares outstanding, basic 44,415,807 28,348,975 Effect of dilutive shares for diluted net income per common share: OP Units 550,673 1,616,005 Unvested RSUs 294,272 87,960 Unsettled shares under open forward equity contracts 340,058 — Weighted average common shares outstanding, diluted 45,600,810 30,052,940 Net income available to common stockholders per common share, basic $ 0.04 $ 0.02 Net income available to common stockholders per common share, diluted $ 0.04 $ 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Organization and Description of Business (Details)</t>
        </is>
      </c>
      <c r="B1" s="2" t="inlineStr">
        <is>
          <t>Mar. 31, 2022propertystate</t>
        </is>
      </c>
    </row>
    <row r="2">
      <c r="A2" s="3" t="inlineStr">
        <is>
          <t>Organization, Consolidation and Presentation of Financial Statements [Abstract]</t>
        </is>
      </c>
    </row>
    <row r="3">
      <c r="A3" s="4" t="inlineStr">
        <is>
          <t>Number of single-tenant retail net leased properties owned | property</t>
        </is>
      </c>
      <c r="B3" s="5" t="n">
        <v>363</v>
      </c>
    </row>
    <row r="4">
      <c r="A4" s="4" t="inlineStr">
        <is>
          <t>Number of states in which entity operates | state</t>
        </is>
      </c>
      <c r="B4" s="5" t="n">
        <v>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46" customWidth="1" min="2" max="2"/>
    <col width="35" customWidth="1" min="3" max="3"/>
    <col width="29" customWidth="1" min="4" max="4"/>
  </cols>
  <sheetData>
    <row r="1">
      <c r="A1" s="1" t="inlineStr">
        <is>
          <t>Summary of Significant Accounting Policies - Narrative (Details)</t>
        </is>
      </c>
      <c r="B1" s="2" t="inlineStr">
        <is>
          <t>3 Months Ended</t>
        </is>
      </c>
    </row>
    <row r="2">
      <c r="B2" s="2" t="inlineStr">
        <is>
          <t>Mar. 31, 2022USD ($)loanpropertytenantsegment</t>
        </is>
      </c>
      <c r="C2" s="2" t="inlineStr">
        <is>
          <t>Mar. 31, 2021USD ($)tenantproperty</t>
        </is>
      </c>
      <c r="D2" s="2" t="inlineStr">
        <is>
          <t>Dec. 31, 2021USD ($)property</t>
        </is>
      </c>
    </row>
    <row r="3">
      <c r="A3" s="3" t="inlineStr">
        <is>
          <t>Product Information [Line Items]</t>
        </is>
      </c>
    </row>
    <row r="4">
      <c r="A4" s="4" t="inlineStr">
        <is>
          <t>Depreciation and amortization</t>
        </is>
      </c>
      <c r="B4" s="6" t="n">
        <v>10980000</v>
      </c>
      <c r="C4" s="6" t="n">
        <v>5929000</v>
      </c>
    </row>
    <row r="5">
      <c r="A5" s="4" t="inlineStr">
        <is>
          <t>Depreciation</t>
        </is>
      </c>
      <c r="B5" s="5" t="n">
        <v>7300000</v>
      </c>
      <c r="C5" s="5" t="n">
        <v>4100000</v>
      </c>
    </row>
    <row r="6">
      <c r="A6" s="4" t="inlineStr">
        <is>
          <t>Amortization</t>
        </is>
      </c>
      <c r="B6" s="6" t="n">
        <v>3600000</v>
      </c>
      <c r="C6" s="6" t="n">
        <v>1800000</v>
      </c>
    </row>
    <row r="7">
      <c r="A7" s="4" t="inlineStr">
        <is>
          <t>Number of real estate properties held for sale | property</t>
        </is>
      </c>
      <c r="B7" s="5" t="n">
        <v>1</v>
      </c>
      <c r="D7" s="5" t="n">
        <v>1</v>
      </c>
    </row>
    <row r="8">
      <c r="A8" s="4" t="inlineStr">
        <is>
          <t>Restricted cash</t>
        </is>
      </c>
      <c r="B8" s="6" t="n">
        <v>0</v>
      </c>
      <c r="D8" s="6" t="n">
        <v>0</v>
      </c>
    </row>
    <row r="9">
      <c r="A9" s="4" t="inlineStr">
        <is>
          <t>Number of loans receivable held | loan</t>
        </is>
      </c>
      <c r="B9" s="5" t="n">
        <v>1</v>
      </c>
    </row>
    <row r="10">
      <c r="A10" s="4" t="inlineStr">
        <is>
          <t>Acquisition related expenses</t>
        </is>
      </c>
      <c r="B10" s="6" t="n">
        <v>200000</v>
      </c>
    </row>
    <row r="11">
      <c r="A11" s="4" t="inlineStr">
        <is>
          <t>Number of tenants | tenant</t>
        </is>
      </c>
      <c r="B11" s="5" t="n">
        <v>71</v>
      </c>
      <c r="C11" s="5" t="n">
        <v>63</v>
      </c>
    </row>
    <row r="12">
      <c r="A12" s="4" t="inlineStr">
        <is>
          <t>Number of properties leased | property</t>
        </is>
      </c>
      <c r="B12" s="5" t="n">
        <v>354</v>
      </c>
      <c r="C12" s="5" t="n">
        <v>234</v>
      </c>
    </row>
    <row r="13">
      <c r="A13" s="4" t="inlineStr">
        <is>
          <t>Number of reportable segments | segment</t>
        </is>
      </c>
      <c r="B13" s="5"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Assets (Details)</t>
        </is>
      </c>
      <c r="B1" s="2" t="inlineStr">
        <is>
          <t>3 Months Ended</t>
        </is>
      </c>
    </row>
    <row r="2">
      <c r="B2" s="2" t="inlineStr">
        <is>
          <t>Mar. 31, 2022</t>
        </is>
      </c>
    </row>
    <row r="3">
      <c r="A3" s="4" t="inlineStr">
        <is>
          <t>Buildings | Minimum</t>
        </is>
      </c>
    </row>
    <row r="4">
      <c r="A4" s="3" t="inlineStr">
        <is>
          <t>Property, Plant and Equipment [Line Items]</t>
        </is>
      </c>
    </row>
    <row r="5">
      <c r="A5" s="4" t="inlineStr">
        <is>
          <t>Estimated useful lives of long-lived assets</t>
        </is>
      </c>
      <c r="B5" s="4" t="inlineStr">
        <is>
          <t>13 years</t>
        </is>
      </c>
    </row>
    <row r="6">
      <c r="A6" s="4" t="inlineStr">
        <is>
          <t>Buildings | Maximum</t>
        </is>
      </c>
    </row>
    <row r="7">
      <c r="A7" s="3" t="inlineStr">
        <is>
          <t>Property, Plant and Equipment [Line Items]</t>
        </is>
      </c>
    </row>
    <row r="8">
      <c r="A8" s="4" t="inlineStr">
        <is>
          <t>Estimated useful lives of long-lived assets</t>
        </is>
      </c>
      <c r="B8" s="4" t="inlineStr">
        <is>
          <t>35 years</t>
        </is>
      </c>
    </row>
    <row r="9">
      <c r="A9" s="4" t="inlineStr">
        <is>
          <t>Building improvements</t>
        </is>
      </c>
    </row>
    <row r="10">
      <c r="A10" s="3" t="inlineStr">
        <is>
          <t>Property, Plant and Equipment [Line Items]</t>
        </is>
      </c>
    </row>
    <row r="11">
      <c r="A11" s="4" t="inlineStr">
        <is>
          <t>Estimated useful lives of long-lived assets</t>
        </is>
      </c>
      <c r="B11" s="4" t="inlineStr">
        <is>
          <t>15 years</t>
        </is>
      </c>
    </row>
    <row r="12">
      <c r="A12" s="4" t="inlineStr">
        <is>
          <t>Assembled workforce</t>
        </is>
      </c>
    </row>
    <row r="13">
      <c r="A13" s="3" t="inlineStr">
        <is>
          <t>Property, Plant and Equipment [Line Items]</t>
        </is>
      </c>
    </row>
    <row r="14">
      <c r="A14" s="4" t="inlineStr">
        <is>
          <t>Estimated useful lives of finite-lived intangible assets</t>
        </is>
      </c>
      <c r="B14" s="4" t="inlineStr">
        <is>
          <t>3 years</t>
        </is>
      </c>
    </row>
    <row r="15">
      <c r="A15" s="4" t="inlineStr">
        <is>
          <t>Computer equipment and other corporate assets | Minimum</t>
        </is>
      </c>
    </row>
    <row r="16">
      <c r="A16" s="3" t="inlineStr">
        <is>
          <t>Property, Plant and Equipment [Line Items]</t>
        </is>
      </c>
    </row>
    <row r="17">
      <c r="A17" s="4" t="inlineStr">
        <is>
          <t>Estimated useful lives of long-lived assets</t>
        </is>
      </c>
      <c r="B17" s="4" t="inlineStr">
        <is>
          <t>3 years</t>
        </is>
      </c>
    </row>
    <row r="18">
      <c r="A18" s="4" t="inlineStr">
        <is>
          <t>Computer equipment and other corporate assets | Maximum</t>
        </is>
      </c>
    </row>
    <row r="19">
      <c r="A19" s="3" t="inlineStr">
        <is>
          <t>Property, Plant and Equipment [Line Items]</t>
        </is>
      </c>
    </row>
    <row r="20">
      <c r="A20" s="4" t="inlineStr">
        <is>
          <t>Estimated useful lives of long-lived assets</t>
        </is>
      </c>
      <c r="B20"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 Schedule of Provision for Impairment (Details) $ in Thousands</t>
        </is>
      </c>
      <c r="B1" s="2" t="inlineStr">
        <is>
          <t>3 Months Ended</t>
        </is>
      </c>
    </row>
    <row r="2">
      <c r="B2" s="2" t="inlineStr">
        <is>
          <t>Mar. 31, 2022USD ($)property</t>
        </is>
      </c>
      <c r="C2" s="2" t="inlineStr">
        <is>
          <t>Mar. 31, 2021USD ($)property</t>
        </is>
      </c>
    </row>
    <row r="3">
      <c r="A3" s="3" t="inlineStr">
        <is>
          <t>Organization, Consolidation and Presentation of Financial Statements [Abstract]</t>
        </is>
      </c>
    </row>
    <row r="4">
      <c r="A4" s="4" t="inlineStr">
        <is>
          <t>Provisions for impairment | $</t>
        </is>
      </c>
      <c r="B4" s="6" t="n">
        <v>0</v>
      </c>
      <c r="C4" s="6" t="n">
        <v>69</v>
      </c>
    </row>
    <row r="5">
      <c r="A5" s="3" t="inlineStr">
        <is>
          <t>Number of properties</t>
        </is>
      </c>
    </row>
    <row r="6">
      <c r="A6" s="4" t="inlineStr">
        <is>
          <t>Classified as held for sale</t>
        </is>
      </c>
      <c r="B6" s="5" t="n">
        <v>0</v>
      </c>
      <c r="C6" s="5" t="n">
        <v>1</v>
      </c>
    </row>
    <row r="7">
      <c r="A7" s="4" t="inlineStr">
        <is>
          <t>Disposed within the period</t>
        </is>
      </c>
      <c r="B7" s="5" t="n">
        <v>0</v>
      </c>
      <c r="C7"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5" customWidth="1" min="2" max="2"/>
    <col width="52" customWidth="1" min="3" max="3"/>
    <col width="21" customWidth="1" min="4" max="4"/>
  </cols>
  <sheetData>
    <row r="1">
      <c r="A1" s="1" t="inlineStr">
        <is>
          <t>Leases - Narrative (Details) $ in Thousands</t>
        </is>
      </c>
      <c r="B1" s="2" t="inlineStr">
        <is>
          <t>1 Months Ended</t>
        </is>
      </c>
      <c r="C1" s="2" t="inlineStr">
        <is>
          <t>3 Months Ended</t>
        </is>
      </c>
    </row>
    <row r="2">
      <c r="B2" s="2" t="inlineStr">
        <is>
          <t>Aug. 31, 2021USD ($)renewal_option</t>
        </is>
      </c>
      <c r="C2" s="2" t="inlineStr">
        <is>
          <t>Mar. 31, 2022USD ($)propertybrandstateretail_sector</t>
        </is>
      </c>
      <c r="D2" s="2" t="inlineStr">
        <is>
          <t>Dec. 31, 2021USD ($)</t>
        </is>
      </c>
    </row>
    <row r="3">
      <c r="A3" s="3" t="inlineStr">
        <is>
          <t>Lessor, Lease, Description [Line Items]</t>
        </is>
      </c>
    </row>
    <row r="4">
      <c r="A4" s="4" t="inlineStr">
        <is>
          <t>Number of single-tenant retail net leased properties owned, excluding properties in development | property</t>
        </is>
      </c>
      <c r="C4" s="5" t="n">
        <v>361</v>
      </c>
    </row>
    <row r="5">
      <c r="A5" s="4" t="inlineStr">
        <is>
          <t>Number of states in which entity operates | state</t>
        </is>
      </c>
      <c r="C5" s="5" t="n">
        <v>42</v>
      </c>
    </row>
    <row r="6">
      <c r="A6" s="4" t="inlineStr">
        <is>
          <t>Number of brands in which tenants represent | brand</t>
        </is>
      </c>
      <c r="C6" s="5" t="n">
        <v>71</v>
      </c>
    </row>
    <row r="7">
      <c r="A7" s="4" t="inlineStr">
        <is>
          <t>Number of retail sectors in which tenants represent | retail_sector</t>
        </is>
      </c>
      <c r="C7" s="5" t="n">
        <v>23</v>
      </c>
    </row>
    <row r="8">
      <c r="A8" s="4" t="inlineStr">
        <is>
          <t>Remaining term of leases</t>
        </is>
      </c>
      <c r="C8" s="4" t="inlineStr">
        <is>
          <t>9 years 7 months 6 days</t>
        </is>
      </c>
    </row>
    <row r="9">
      <c r="A9" s="4" t="inlineStr">
        <is>
          <t>Right-of-use asset</t>
        </is>
      </c>
      <c r="C9" s="6" t="n">
        <v>4490</v>
      </c>
      <c r="D9" s="6" t="n">
        <v>4581</v>
      </c>
    </row>
    <row r="10">
      <c r="A10" s="4" t="inlineStr">
        <is>
          <t>Operating lease liability</t>
        </is>
      </c>
      <c r="C10" s="5" t="n">
        <v>5480</v>
      </c>
      <c r="D10" s="6" t="n">
        <v>5442</v>
      </c>
    </row>
    <row r="11">
      <c r="A11" s="4" t="inlineStr">
        <is>
          <t>Corporate Office Space</t>
        </is>
      </c>
    </row>
    <row r="12">
      <c r="A12" s="3" t="inlineStr">
        <is>
          <t>Lessor, Lease, Description [Line Items]</t>
        </is>
      </c>
    </row>
    <row r="13">
      <c r="A13" s="4" t="inlineStr">
        <is>
          <t>Lease term</t>
        </is>
      </c>
      <c r="B13" s="4" t="inlineStr">
        <is>
          <t>10 years 3 months 18 days</t>
        </is>
      </c>
    </row>
    <row r="14">
      <c r="A14" s="4" t="inlineStr">
        <is>
          <t>Renewal options | renewal_option</t>
        </is>
      </c>
      <c r="B14" s="5" t="n">
        <v>2</v>
      </c>
    </row>
    <row r="15">
      <c r="A15" s="4" t="inlineStr">
        <is>
          <t>Lease extension term</t>
        </is>
      </c>
      <c r="B15" s="4" t="inlineStr">
        <is>
          <t>5 years</t>
        </is>
      </c>
    </row>
    <row r="16">
      <c r="A16" s="4" t="inlineStr">
        <is>
          <t>Right-of-use asset</t>
        </is>
      </c>
      <c r="B16" s="6" t="n">
        <v>4500</v>
      </c>
      <c r="C16" s="5" t="n">
        <v>4500</v>
      </c>
    </row>
    <row r="17">
      <c r="A17" s="4" t="inlineStr">
        <is>
          <t>Operating lease liability</t>
        </is>
      </c>
      <c r="B17" s="6" t="n">
        <v>4500</v>
      </c>
      <c r="C17" s="6" t="n">
        <v>5500</v>
      </c>
    </row>
    <row r="18">
      <c r="A18" s="4" t="inlineStr">
        <is>
          <t>Minimum</t>
        </is>
      </c>
    </row>
    <row r="19">
      <c r="A19" s="3" t="inlineStr">
        <is>
          <t>Lessor, Lease, Description [Line Items]</t>
        </is>
      </c>
    </row>
    <row r="20">
      <c r="A20" s="4" t="inlineStr">
        <is>
          <t>Remaining term of leases</t>
        </is>
      </c>
      <c r="C20" s="4" t="inlineStr">
        <is>
          <t>1 year</t>
        </is>
      </c>
    </row>
    <row r="21">
      <c r="A21" s="4" t="inlineStr">
        <is>
          <t>Maximum</t>
        </is>
      </c>
    </row>
    <row r="22">
      <c r="A22" s="3" t="inlineStr">
        <is>
          <t>Lessor, Lease, Description [Line Items]</t>
        </is>
      </c>
    </row>
    <row r="23">
      <c r="A23" s="4" t="inlineStr">
        <is>
          <t>Remaining term of leases</t>
        </is>
      </c>
      <c r="C23" s="4" t="inlineStr">
        <is>
          <t>3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Disaggregation of Lease Income (Details) - USD ($) $ in Thousands</t>
        </is>
      </c>
      <c r="B1" s="2" t="inlineStr">
        <is>
          <t>3 Months Ended</t>
        </is>
      </c>
    </row>
    <row r="2">
      <c r="B2" s="2" t="inlineStr">
        <is>
          <t>Mar. 31, 2022</t>
        </is>
      </c>
      <c r="C2" s="2" t="inlineStr">
        <is>
          <t>Mar. 31, 2021</t>
        </is>
      </c>
    </row>
    <row r="3">
      <c r="A3" s="3" t="inlineStr">
        <is>
          <t>Rental revenue</t>
        </is>
      </c>
    </row>
    <row r="4">
      <c r="A4" s="4" t="inlineStr">
        <is>
          <t>Fixed lease income</t>
        </is>
      </c>
      <c r="B4" s="6" t="n">
        <v>18067</v>
      </c>
      <c r="C4" s="6" t="n">
        <v>10953</v>
      </c>
    </row>
    <row r="5">
      <c r="A5" s="4" t="inlineStr">
        <is>
          <t>Variable lease income</t>
        </is>
      </c>
      <c r="B5" s="5" t="n">
        <v>2689</v>
      </c>
      <c r="C5" s="5" t="n">
        <v>789</v>
      </c>
    </row>
    <row r="6">
      <c r="A6" s="3" t="inlineStr">
        <is>
          <t>Other rental revenue:</t>
        </is>
      </c>
    </row>
    <row r="7">
      <c r="A7" s="4" t="inlineStr">
        <is>
          <t>Above/below market lease amortization, net</t>
        </is>
      </c>
      <c r="B7" s="5" t="n">
        <v>283</v>
      </c>
      <c r="C7" s="5" t="n">
        <v>190</v>
      </c>
    </row>
    <row r="8">
      <c r="A8" s="4" t="inlineStr">
        <is>
          <t>Lease incentives</t>
        </is>
      </c>
      <c r="B8" s="5" t="n">
        <v>-118</v>
      </c>
      <c r="C8" s="5" t="n">
        <v>0</v>
      </c>
    </row>
    <row r="9">
      <c r="A9" s="4" t="inlineStr">
        <is>
          <t>Rental revenue (including reimbursable)</t>
        </is>
      </c>
      <c r="B9" s="6" t="n">
        <v>20921</v>
      </c>
      <c r="C9" s="6" t="n">
        <v>119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Base Rental Receipts (Details) $ in Thousands</t>
        </is>
      </c>
      <c r="B1" s="2" t="inlineStr">
        <is>
          <t>Mar. 31, 2022USD ($)</t>
        </is>
      </c>
    </row>
    <row r="2">
      <c r="A2" s="3" t="inlineStr">
        <is>
          <t>Leases [Abstract]</t>
        </is>
      </c>
    </row>
    <row r="3">
      <c r="A3" s="4" t="inlineStr">
        <is>
          <t>Remainder of 2022</t>
        </is>
      </c>
      <c r="B3" s="6" t="n">
        <v>56738</v>
      </c>
    </row>
    <row r="4">
      <c r="A4" s="4" t="inlineStr">
        <is>
          <t>2023</t>
        </is>
      </c>
      <c r="B4" s="5" t="n">
        <v>75995</v>
      </c>
    </row>
    <row r="5">
      <c r="A5" s="4" t="inlineStr">
        <is>
          <t>2024</t>
        </is>
      </c>
      <c r="B5" s="5" t="n">
        <v>76606</v>
      </c>
    </row>
    <row r="6">
      <c r="A6" s="4" t="inlineStr">
        <is>
          <t>2025</t>
        </is>
      </c>
      <c r="B6" s="5" t="n">
        <v>76332</v>
      </c>
    </row>
    <row r="7">
      <c r="A7" s="4" t="inlineStr">
        <is>
          <t>2026</t>
        </is>
      </c>
      <c r="B7" s="5" t="n">
        <v>73436</v>
      </c>
    </row>
    <row r="8">
      <c r="A8" s="4" t="inlineStr">
        <is>
          <t>Thereafter</t>
        </is>
      </c>
      <c r="B8" s="5" t="n">
        <v>406911</v>
      </c>
    </row>
    <row r="9">
      <c r="A9" s="4" t="inlineStr">
        <is>
          <t>Total Future Minimum Base Rental Receipts</t>
        </is>
      </c>
      <c r="B9" s="6" t="n">
        <v>7660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35</v>
      </c>
      <c r="C4" s="6" t="n">
        <v>0</v>
      </c>
    </row>
    <row r="5">
      <c r="A5" s="4" t="inlineStr">
        <is>
          <t>Variable lease cost</t>
        </is>
      </c>
      <c r="B5" s="6" t="n">
        <v>3</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2</t>
        </is>
      </c>
      <c r="C2" s="2" t="inlineStr">
        <is>
          <t>Mar. 31, 2021</t>
        </is>
      </c>
    </row>
    <row r="3">
      <c r="A3" s="3" t="inlineStr">
        <is>
          <t>Revenues</t>
        </is>
      </c>
    </row>
    <row r="4">
      <c r="A4" s="4" t="inlineStr">
        <is>
          <t>Rental revenue (including reimbursable)</t>
        </is>
      </c>
      <c r="B4" s="6" t="n">
        <v>20921</v>
      </c>
      <c r="C4" s="6" t="n">
        <v>11932</v>
      </c>
    </row>
    <row r="5">
      <c r="A5" s="4" t="inlineStr">
        <is>
          <t>Interest income on mortgage loan receivable</t>
        </is>
      </c>
      <c r="B5" s="5" t="n">
        <v>411</v>
      </c>
      <c r="C5" s="5" t="n">
        <v>0</v>
      </c>
    </row>
    <row r="6">
      <c r="A6" s="4" t="inlineStr">
        <is>
          <t>Total revenues</t>
        </is>
      </c>
      <c r="B6" s="5" t="n">
        <v>21332</v>
      </c>
      <c r="C6" s="5" t="n">
        <v>11932</v>
      </c>
    </row>
    <row r="7">
      <c r="A7" s="3" t="inlineStr">
        <is>
          <t>Operating expenses</t>
        </is>
      </c>
    </row>
    <row r="8">
      <c r="A8" s="4" t="inlineStr">
        <is>
          <t>Property</t>
        </is>
      </c>
      <c r="B8" s="5" t="n">
        <v>2932</v>
      </c>
      <c r="C8" s="5" t="n">
        <v>950</v>
      </c>
    </row>
    <row r="9">
      <c r="A9" s="4" t="inlineStr">
        <is>
          <t>General and administrative</t>
        </is>
      </c>
      <c r="B9" s="5" t="n">
        <v>4190</v>
      </c>
      <c r="C9" s="5" t="n">
        <v>3137</v>
      </c>
    </row>
    <row r="10">
      <c r="A10" s="4" t="inlineStr">
        <is>
          <t>Depreciation and amortization</t>
        </is>
      </c>
      <c r="B10" s="5" t="n">
        <v>10980</v>
      </c>
      <c r="C10" s="5" t="n">
        <v>5929</v>
      </c>
    </row>
    <row r="11">
      <c r="A11" s="4" t="inlineStr">
        <is>
          <t>Provisions for impairment</t>
        </is>
      </c>
      <c r="B11" s="5" t="n">
        <v>0</v>
      </c>
      <c r="C11" s="5" t="n">
        <v>69</v>
      </c>
    </row>
    <row r="12">
      <c r="A12" s="4" t="inlineStr">
        <is>
          <t>Transaction costs</t>
        </is>
      </c>
      <c r="B12" s="5" t="n">
        <v>165</v>
      </c>
      <c r="C12" s="5" t="n">
        <v>151</v>
      </c>
    </row>
    <row r="13">
      <c r="A13" s="4" t="inlineStr">
        <is>
          <t>Total operating expenses</t>
        </is>
      </c>
      <c r="B13" s="5" t="n">
        <v>18267</v>
      </c>
      <c r="C13" s="5" t="n">
        <v>10236</v>
      </c>
    </row>
    <row r="14">
      <c r="A14" s="3" t="inlineStr">
        <is>
          <t>Other income (expense)</t>
        </is>
      </c>
    </row>
    <row r="15">
      <c r="A15" s="4" t="inlineStr">
        <is>
          <t>Interest expense, net</t>
        </is>
      </c>
      <c r="B15" s="5" t="n">
        <v>-1169</v>
      </c>
      <c r="C15" s="5" t="n">
        <v>-905</v>
      </c>
    </row>
    <row r="16">
      <c r="A16" s="4" t="inlineStr">
        <is>
          <t>Gain on sales of real estate, net</t>
        </is>
      </c>
      <c r="B16" s="5" t="n">
        <v>161</v>
      </c>
      <c r="C16" s="5" t="n">
        <v>0</v>
      </c>
    </row>
    <row r="17">
      <c r="A17" s="4" t="inlineStr">
        <is>
          <t>Total other income (expense), net</t>
        </is>
      </c>
      <c r="B17" s="5" t="n">
        <v>-1008</v>
      </c>
      <c r="C17" s="5" t="n">
        <v>-905</v>
      </c>
    </row>
    <row r="18">
      <c r="A18" s="4" t="inlineStr">
        <is>
          <t>Net income before income tax expense</t>
        </is>
      </c>
      <c r="B18" s="5" t="n">
        <v>2057</v>
      </c>
      <c r="C18" s="5" t="n">
        <v>791</v>
      </c>
    </row>
    <row r="19">
      <c r="A19" s="4" t="inlineStr">
        <is>
          <t>Income tax expense</t>
        </is>
      </c>
      <c r="B19" s="5" t="n">
        <v>-91</v>
      </c>
      <c r="C19" s="5" t="n">
        <v>-50</v>
      </c>
    </row>
    <row r="20">
      <c r="A20" s="4" t="inlineStr">
        <is>
          <t>Net income</t>
        </is>
      </c>
      <c r="B20" s="5" t="n">
        <v>1966</v>
      </c>
      <c r="C20" s="5" t="n">
        <v>741</v>
      </c>
    </row>
    <row r="21">
      <c r="A21" s="4" t="inlineStr">
        <is>
          <t>Net income attributable to noncontrolling interests</t>
        </is>
      </c>
      <c r="B21" s="5" t="n">
        <v>24</v>
      </c>
      <c r="C21" s="5" t="n">
        <v>40</v>
      </c>
    </row>
    <row r="22">
      <c r="A22" s="4" t="inlineStr">
        <is>
          <t>Net income attributable to common stockholders</t>
        </is>
      </c>
      <c r="B22" s="6" t="n">
        <v>1942</v>
      </c>
      <c r="C22" s="6" t="n">
        <v>701</v>
      </c>
    </row>
    <row r="23">
      <c r="A23" s="3" t="inlineStr">
        <is>
          <t>Amounts available to common stockholders per common share:</t>
        </is>
      </c>
    </row>
    <row r="24">
      <c r="A24" s="4" t="inlineStr">
        <is>
          <t>Basic (in dollars per share)</t>
        </is>
      </c>
      <c r="B24" s="7" t="n">
        <v>0.04</v>
      </c>
      <c r="C24" s="7" t="n">
        <v>0.02</v>
      </c>
    </row>
    <row r="25">
      <c r="A25" s="4" t="inlineStr">
        <is>
          <t>Diluted (in dollars per share)</t>
        </is>
      </c>
      <c r="B25" s="7" t="n">
        <v>0.04</v>
      </c>
      <c r="C25" s="7" t="n">
        <v>0.02</v>
      </c>
    </row>
    <row r="26">
      <c r="A26" s="3" t="inlineStr">
        <is>
          <t>Weighted average common shares:</t>
        </is>
      </c>
    </row>
    <row r="27">
      <c r="A27" s="4" t="inlineStr">
        <is>
          <t>Basic (in shares)</t>
        </is>
      </c>
      <c r="B27" s="5" t="n">
        <v>44415807</v>
      </c>
      <c r="C27" s="5" t="n">
        <v>28348975</v>
      </c>
    </row>
    <row r="28">
      <c r="A28" s="4" t="inlineStr">
        <is>
          <t>Diluted (in shares)</t>
        </is>
      </c>
      <c r="B28" s="5" t="n">
        <v>45600810</v>
      </c>
      <c r="C28" s="5" t="n">
        <v>30052940</v>
      </c>
    </row>
    <row r="29">
      <c r="A29" s="4" t="inlineStr">
        <is>
          <t>Change in value on derivatives, net</t>
        </is>
      </c>
      <c r="B29" s="6" t="n">
        <v>6211</v>
      </c>
      <c r="C29" s="6" t="n">
        <v>2323</v>
      </c>
    </row>
    <row r="30">
      <c r="A30" s="4" t="inlineStr">
        <is>
          <t>Total comprehensive income</t>
        </is>
      </c>
      <c r="B30" s="5" t="n">
        <v>8177</v>
      </c>
      <c r="C30" s="5" t="n">
        <v>3064</v>
      </c>
    </row>
    <row r="31">
      <c r="A31" s="4" t="inlineStr">
        <is>
          <t>Comprehensive income attributable to noncontrolling interests</t>
        </is>
      </c>
      <c r="B31" s="5" t="n">
        <v>100</v>
      </c>
      <c r="C31" s="5" t="n">
        <v>164</v>
      </c>
    </row>
    <row r="32">
      <c r="A32" s="4" t="inlineStr">
        <is>
          <t>Comprehensive income attributable to common stockholders</t>
        </is>
      </c>
      <c r="B32" s="6" t="n">
        <v>8077</v>
      </c>
      <c r="C32" s="6" t="n">
        <v>29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 Schedule of Future Minimum Base Rental Payments (Details) - USD ($) $ in Thousands</t>
        </is>
      </c>
      <c r="B1" s="2" t="inlineStr">
        <is>
          <t>Mar. 31, 2022</t>
        </is>
      </c>
      <c r="C1" s="2" t="inlineStr">
        <is>
          <t>Dec. 31, 2021</t>
        </is>
      </c>
    </row>
    <row r="2">
      <c r="A2" s="3" t="inlineStr">
        <is>
          <t>Lessee, Operating Lease, Liability, Payment, Due [Abstract]</t>
        </is>
      </c>
    </row>
    <row r="3">
      <c r="A3" s="4" t="inlineStr">
        <is>
          <t>Remainder of 2022</t>
        </is>
      </c>
      <c r="B3" s="6" t="n">
        <v>150</v>
      </c>
    </row>
    <row r="4">
      <c r="A4" s="4" t="inlineStr">
        <is>
          <t>2023</t>
        </is>
      </c>
      <c r="B4" s="5" t="n">
        <v>533</v>
      </c>
    </row>
    <row r="5">
      <c r="A5" s="4" t="inlineStr">
        <is>
          <t>2024</t>
        </is>
      </c>
      <c r="B5" s="5" t="n">
        <v>617</v>
      </c>
    </row>
    <row r="6">
      <c r="A6" s="4" t="inlineStr">
        <is>
          <t>2025</t>
        </is>
      </c>
      <c r="B6" s="5" t="n">
        <v>636</v>
      </c>
    </row>
    <row r="7">
      <c r="A7" s="4" t="inlineStr">
        <is>
          <t>2026</t>
        </is>
      </c>
      <c r="B7" s="5" t="n">
        <v>653</v>
      </c>
    </row>
    <row r="8">
      <c r="A8" s="4" t="inlineStr">
        <is>
          <t>Thereafter</t>
        </is>
      </c>
      <c r="B8" s="5" t="n">
        <v>3981</v>
      </c>
    </row>
    <row r="9">
      <c r="A9" s="4" t="inlineStr">
        <is>
          <t>Total lease payments</t>
        </is>
      </c>
      <c r="B9" s="5" t="n">
        <v>6570</v>
      </c>
    </row>
    <row r="10">
      <c r="A10" s="4" t="inlineStr">
        <is>
          <t>Less: amount representing interest</t>
        </is>
      </c>
      <c r="B10" s="5" t="n">
        <v>-1090</v>
      </c>
    </row>
    <row r="11">
      <c r="A11" s="4" t="inlineStr">
        <is>
          <t>Present value of operating lease liabilities</t>
        </is>
      </c>
      <c r="B11" s="6" t="n">
        <v>5480</v>
      </c>
      <c r="C11" s="6" t="n">
        <v>5442</v>
      </c>
    </row>
    <row r="12">
      <c r="A12" s="4" t="inlineStr">
        <is>
          <t>Operating Lease, Liability, Statement of Financial Position [Extensible Enumeration]</t>
        </is>
      </c>
      <c r="B12" s="4" t="inlineStr">
        <is>
          <t>Accounts payable, accrued expenses and other liabilities</t>
        </is>
      </c>
      <c r="C12" s="4" t="inlineStr">
        <is>
          <t>Accounts payable, accrued expenses and other liabilities</t>
        </is>
      </c>
    </row>
    <row r="13">
      <c r="A13" s="4" t="inlineStr">
        <is>
          <t>Lease discount rate</t>
        </is>
      </c>
      <c r="B13" s="4" t="inlineStr">
        <is>
          <t>3.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0" customWidth="1" min="1" max="1"/>
    <col width="40" customWidth="1" min="2" max="2"/>
    <col width="29" customWidth="1" min="3" max="3"/>
    <col width="21" customWidth="1" min="4" max="4"/>
    <col width="21" customWidth="1" min="5" max="5"/>
  </cols>
  <sheetData>
    <row r="1">
      <c r="A1" s="1" t="inlineStr">
        <is>
          <t>Real Estate Investments - Narrative (Details)</t>
        </is>
      </c>
      <c r="B1" s="2" t="inlineStr">
        <is>
          <t>3 Months Ended</t>
        </is>
      </c>
    </row>
    <row r="2">
      <c r="B2" s="2" t="inlineStr">
        <is>
          <t>Mar. 31, 2022USD ($)propertytenantstate</t>
        </is>
      </c>
      <c r="C2" s="2" t="inlineStr">
        <is>
          <t>Mar. 31, 2021USD ($)property</t>
        </is>
      </c>
      <c r="D2" s="2" t="inlineStr">
        <is>
          <t>Jan. 26, 2022USD ($)</t>
        </is>
      </c>
      <c r="E2" s="2" t="inlineStr">
        <is>
          <t>Dec. 31, 2021USD ($)</t>
        </is>
      </c>
    </row>
    <row r="3">
      <c r="A3" s="3" t="inlineStr">
        <is>
          <t>Real Estate [Line Items]</t>
        </is>
      </c>
    </row>
    <row r="4">
      <c r="A4" s="4" t="inlineStr">
        <is>
          <t>Number of single-tenant retail net leased properties owned | property</t>
        </is>
      </c>
      <c r="B4" s="5" t="n">
        <v>363</v>
      </c>
    </row>
    <row r="5">
      <c r="A5" s="4" t="inlineStr">
        <is>
          <t>Real estate investments</t>
        </is>
      </c>
      <c r="B5" s="6" t="n">
        <v>1150000000</v>
      </c>
    </row>
    <row r="6">
      <c r="A6" s="4" t="inlineStr">
        <is>
          <t>Number of states in which entity operates | state</t>
        </is>
      </c>
      <c r="B6" s="5" t="n">
        <v>42</v>
      </c>
    </row>
    <row r="7">
      <c r="A7" s="4" t="inlineStr">
        <is>
          <t>Payments to acquire real estate held-for-investment</t>
        </is>
      </c>
      <c r="B7" s="6" t="n">
        <v>89973000</v>
      </c>
      <c r="C7" s="6" t="n">
        <v>88225000</v>
      </c>
    </row>
    <row r="8">
      <c r="A8" s="4" t="inlineStr">
        <is>
          <t>Investment in real estate development project</t>
        </is>
      </c>
      <c r="B8" s="5" t="n">
        <v>4378000</v>
      </c>
      <c r="C8" s="5" t="n">
        <v>1346000</v>
      </c>
    </row>
    <row r="9">
      <c r="A9" s="4" t="inlineStr">
        <is>
          <t>Property under development</t>
        </is>
      </c>
      <c r="B9" s="5" t="n">
        <v>18246000</v>
      </c>
      <c r="E9" s="6" t="n">
        <v>17896000</v>
      </c>
    </row>
    <row r="10">
      <c r="A10" s="4" t="inlineStr">
        <is>
          <t>Interest expense</t>
        </is>
      </c>
      <c r="B10" s="6" t="n">
        <v>1169000</v>
      </c>
      <c r="C10" s="5" t="n">
        <v>905000</v>
      </c>
    </row>
    <row r="11">
      <c r="A11" s="4" t="inlineStr">
        <is>
          <t>Expected investment in real estate assets</t>
        </is>
      </c>
      <c r="C11" s="6" t="n">
        <v>4400000</v>
      </c>
    </row>
    <row r="12">
      <c r="A12" s="4" t="inlineStr">
        <is>
          <t>Number of properties disposed | property</t>
        </is>
      </c>
      <c r="B12" s="5" t="n">
        <v>0</v>
      </c>
      <c r="C12" s="5" t="n">
        <v>0</v>
      </c>
    </row>
    <row r="13">
      <c r="A13" s="4" t="inlineStr">
        <is>
          <t>Proceeds from sale of real estate</t>
        </is>
      </c>
      <c r="B13" s="6" t="n">
        <v>2294000</v>
      </c>
      <c r="C13" s="6" t="n">
        <v>0</v>
      </c>
    </row>
    <row r="14">
      <c r="A14" s="4" t="inlineStr">
        <is>
          <t>Gain on sales of real estate, net</t>
        </is>
      </c>
      <c r="B14" s="5" t="n">
        <v>161000</v>
      </c>
      <c r="C14" s="5" t="n">
        <v>0</v>
      </c>
    </row>
    <row r="15">
      <c r="A15" s="4" t="inlineStr">
        <is>
          <t>Mortgage loan receivable, net</t>
        </is>
      </c>
      <c r="B15" s="5" t="n">
        <v>40413000</v>
      </c>
      <c r="D15" s="6" t="n">
        <v>40300000</v>
      </c>
      <c r="E15" s="6" t="n">
        <v>0</v>
      </c>
    </row>
    <row r="16">
      <c r="A16" s="4" t="inlineStr">
        <is>
          <t>Stated interest rate of loan receivable (as a percent)</t>
        </is>
      </c>
      <c r="D16" s="4" t="inlineStr">
        <is>
          <t>6.00%</t>
        </is>
      </c>
    </row>
    <row r="17">
      <c r="A17" s="4" t="inlineStr">
        <is>
          <t>Loan origination costs</t>
        </is>
      </c>
      <c r="B17" s="6" t="n">
        <v>100000</v>
      </c>
    </row>
    <row r="18">
      <c r="A18" s="4" t="inlineStr">
        <is>
          <t>TEXAS</t>
        </is>
      </c>
    </row>
    <row r="19">
      <c r="A19" s="3" t="inlineStr">
        <is>
          <t>Real Estate [Line Items]</t>
        </is>
      </c>
    </row>
    <row r="20">
      <c r="A20" s="4" t="inlineStr">
        <is>
          <t>Gross real estate investments (as a percent)</t>
        </is>
      </c>
      <c r="B20" s="4" t="inlineStr">
        <is>
          <t>11.20%</t>
        </is>
      </c>
    </row>
    <row r="21">
      <c r="A21" s="4" t="inlineStr">
        <is>
          <t>ILLINOIS</t>
        </is>
      </c>
    </row>
    <row r="22">
      <c r="A22" s="3" t="inlineStr">
        <is>
          <t>Real Estate [Line Items]</t>
        </is>
      </c>
    </row>
    <row r="23">
      <c r="A23" s="4" t="inlineStr">
        <is>
          <t>Gross real estate investments (as a percent)</t>
        </is>
      </c>
      <c r="B23" s="4" t="inlineStr">
        <is>
          <t>10.50%</t>
        </is>
      </c>
    </row>
    <row r="24">
      <c r="A24" s="4" t="inlineStr">
        <is>
          <t>Nine Properties</t>
        </is>
      </c>
    </row>
    <row r="25">
      <c r="A25" s="3" t="inlineStr">
        <is>
          <t>Real Estate [Line Items]</t>
        </is>
      </c>
    </row>
    <row r="26">
      <c r="A26" s="4" t="inlineStr">
        <is>
          <t>Number of properties invested in | property</t>
        </is>
      </c>
      <c r="B26" s="5" t="n">
        <v>9</v>
      </c>
    </row>
    <row r="27">
      <c r="A27" s="4" t="inlineStr">
        <is>
          <t>Number of property developments under construction | property</t>
        </is>
      </c>
      <c r="B27" s="5" t="n">
        <v>9</v>
      </c>
    </row>
    <row r="28">
      <c r="A28" s="4" t="inlineStr">
        <is>
          <t>Investment in real estate development project</t>
        </is>
      </c>
      <c r="B28" s="6" t="n">
        <v>5000000</v>
      </c>
    </row>
    <row r="29">
      <c r="A29" s="4" t="inlineStr">
        <is>
          <t>Payments to acquire real estate</t>
        </is>
      </c>
      <c r="B29" s="6" t="n">
        <v>1000000</v>
      </c>
    </row>
    <row r="30">
      <c r="A30" s="4" t="inlineStr">
        <is>
          <t>Number of properties developed | tenant</t>
        </is>
      </c>
      <c r="B30" s="5" t="n">
        <v>1</v>
      </c>
    </row>
    <row r="31">
      <c r="A31" s="4" t="inlineStr">
        <is>
          <t>Property under development</t>
        </is>
      </c>
      <c r="B31" s="6" t="n">
        <v>4700000</v>
      </c>
    </row>
    <row r="32">
      <c r="A32" s="4" t="inlineStr">
        <is>
          <t>Interest expense</t>
        </is>
      </c>
      <c r="B32" s="5" t="n">
        <v>100000</v>
      </c>
      <c r="C32" s="6" t="n">
        <v>0</v>
      </c>
    </row>
    <row r="33">
      <c r="A33" s="4" t="inlineStr">
        <is>
          <t>Expected investment in real estate assets</t>
        </is>
      </c>
      <c r="B33" s="6" t="n">
        <v>20900000</v>
      </c>
    </row>
    <row r="34">
      <c r="A34" s="4" t="inlineStr">
        <is>
          <t>One Property</t>
        </is>
      </c>
    </row>
    <row r="35">
      <c r="A35" s="3" t="inlineStr">
        <is>
          <t>Real Estate [Line Items]</t>
        </is>
      </c>
    </row>
    <row r="36">
      <c r="A36" s="4" t="inlineStr">
        <is>
          <t>Number of properties disposed | property</t>
        </is>
      </c>
      <c r="B36" s="5" t="n">
        <v>1</v>
      </c>
    </row>
    <row r="37">
      <c r="A37" s="4" t="inlineStr">
        <is>
          <t>Proceeds from sale of real estate</t>
        </is>
      </c>
      <c r="B37" s="6" t="n">
        <v>2300000</v>
      </c>
    </row>
    <row r="38">
      <c r="A38" s="4" t="inlineStr">
        <is>
          <t>Gain on sales of real estate, net</t>
        </is>
      </c>
      <c r="B38" s="6" t="n">
        <v>200000</v>
      </c>
    </row>
    <row r="39">
      <c r="A39" s="4" t="inlineStr">
        <is>
          <t>2022 Acquisitions</t>
        </is>
      </c>
    </row>
    <row r="40">
      <c r="A40" s="3" t="inlineStr">
        <is>
          <t>Real Estate [Line Items]</t>
        </is>
      </c>
    </row>
    <row r="41">
      <c r="A41" s="4" t="inlineStr">
        <is>
          <t>Number of properties invested in | property</t>
        </is>
      </c>
      <c r="B41" s="5" t="n">
        <v>9</v>
      </c>
    </row>
    <row r="42">
      <c r="A42" s="4" t="inlineStr">
        <is>
          <t>Number of properties acquired | property</t>
        </is>
      </c>
      <c r="B42" s="5" t="n">
        <v>34</v>
      </c>
    </row>
    <row r="43">
      <c r="A43" s="4" t="inlineStr">
        <is>
          <t>Payments to acquire real estate held-for-investment</t>
        </is>
      </c>
      <c r="B43" s="6" t="n">
        <v>90000000</v>
      </c>
    </row>
    <row r="44">
      <c r="A44" s="4" t="inlineStr">
        <is>
          <t>Acquisition fees incurred</t>
        </is>
      </c>
      <c r="B44" s="6" t="n">
        <v>1200000</v>
      </c>
    </row>
    <row r="45">
      <c r="A45" s="4" t="inlineStr">
        <is>
          <t>2020 Acquisitions</t>
        </is>
      </c>
    </row>
    <row r="46">
      <c r="A46" s="3" t="inlineStr">
        <is>
          <t>Real Estate [Line Items]</t>
        </is>
      </c>
    </row>
    <row r="47">
      <c r="A47" s="4" t="inlineStr">
        <is>
          <t>Number of properties acquired | property</t>
        </is>
      </c>
      <c r="C47" s="5" t="n">
        <v>31</v>
      </c>
    </row>
    <row r="48">
      <c r="A48" s="4" t="inlineStr">
        <is>
          <t>Payments to acquire real estate held-for-investment</t>
        </is>
      </c>
      <c r="C48" s="6" t="n">
        <v>88200000</v>
      </c>
    </row>
    <row r="49">
      <c r="A49" s="4" t="inlineStr">
        <is>
          <t>Acquisition fees incurred</t>
        </is>
      </c>
      <c r="C49" s="6" t="n">
        <v>11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 Allocation of Purchase Price Paid for Completed Acquisitions (Details) - USD ($) $ in Thousands</t>
        </is>
      </c>
      <c r="B1" s="2" t="inlineStr">
        <is>
          <t>3 Months Ended</t>
        </is>
      </c>
    </row>
    <row r="2">
      <c r="B2" s="2" t="inlineStr">
        <is>
          <t>Mar. 31, 2022</t>
        </is>
      </c>
      <c r="C2" s="2" t="inlineStr">
        <is>
          <t>Mar. 31, 2021</t>
        </is>
      </c>
    </row>
    <row r="3">
      <c r="A3" s="4" t="inlineStr">
        <is>
          <t>2022 Acquisitions</t>
        </is>
      </c>
    </row>
    <row r="4">
      <c r="A4" s="3" t="inlineStr">
        <is>
          <t>Real Estate [Line Items]</t>
        </is>
      </c>
    </row>
    <row r="5">
      <c r="A5" s="4" t="inlineStr">
        <is>
          <t>Asset acquisition, additions</t>
        </is>
      </c>
      <c r="B5" s="6" t="n">
        <v>91420</v>
      </c>
    </row>
    <row r="6">
      <c r="A6" s="3" t="inlineStr">
        <is>
          <t>Liabilities assumed</t>
        </is>
      </c>
    </row>
    <row r="7">
      <c r="A7" s="4" t="inlineStr">
        <is>
          <t>Below-market lease intangible liabilities</t>
        </is>
      </c>
      <c r="B7" s="5" t="n">
        <v>-1423</v>
      </c>
    </row>
    <row r="8">
      <c r="A8" s="4" t="inlineStr">
        <is>
          <t>Accounts payable, accrued expense and other liabilities</t>
        </is>
      </c>
      <c r="B8" s="5" t="n">
        <v>-24</v>
      </c>
    </row>
    <row r="9">
      <c r="A9" s="4" t="inlineStr">
        <is>
          <t>Purchase price (including acquisition costs)</t>
        </is>
      </c>
      <c r="B9" s="5" t="n">
        <v>89973</v>
      </c>
    </row>
    <row r="10">
      <c r="A10" s="4" t="inlineStr">
        <is>
          <t>2022 Acquisitions | Land</t>
        </is>
      </c>
    </row>
    <row r="11">
      <c r="A11" s="3" t="inlineStr">
        <is>
          <t>Real Estate [Line Items]</t>
        </is>
      </c>
    </row>
    <row r="12">
      <c r="A12" s="4" t="inlineStr">
        <is>
          <t>Property, plant and equipment, additions</t>
        </is>
      </c>
      <c r="B12" s="5" t="n">
        <v>14654</v>
      </c>
    </row>
    <row r="13">
      <c r="A13" s="4" t="inlineStr">
        <is>
          <t>2022 Acquisitions | Buildings</t>
        </is>
      </c>
    </row>
    <row r="14">
      <c r="A14" s="3" t="inlineStr">
        <is>
          <t>Real Estate [Line Items]</t>
        </is>
      </c>
    </row>
    <row r="15">
      <c r="A15" s="4" t="inlineStr">
        <is>
          <t>Property, plant and equipment, additions</t>
        </is>
      </c>
      <c r="B15" s="5" t="n">
        <v>60088</v>
      </c>
    </row>
    <row r="16">
      <c r="A16" s="4" t="inlineStr">
        <is>
          <t>2022 Acquisitions | Site improvements</t>
        </is>
      </c>
    </row>
    <row r="17">
      <c r="A17" s="3" t="inlineStr">
        <is>
          <t>Real Estate [Line Items]</t>
        </is>
      </c>
    </row>
    <row r="18">
      <c r="A18" s="4" t="inlineStr">
        <is>
          <t>Property, plant and equipment, additions</t>
        </is>
      </c>
      <c r="B18" s="5" t="n">
        <v>6538</v>
      </c>
    </row>
    <row r="19">
      <c r="A19" s="4" t="inlineStr">
        <is>
          <t>2022 Acquisitions | Tenant improvements</t>
        </is>
      </c>
    </row>
    <row r="20">
      <c r="A20" s="3" t="inlineStr">
        <is>
          <t>Real Estate [Line Items]</t>
        </is>
      </c>
    </row>
    <row r="21">
      <c r="A21" s="4" t="inlineStr">
        <is>
          <t>Property, plant and equipment, additions</t>
        </is>
      </c>
      <c r="B21" s="5" t="n">
        <v>1160</v>
      </c>
    </row>
    <row r="22">
      <c r="A22" s="4" t="inlineStr">
        <is>
          <t>2022 Acquisitions | Construction-in-progress assets</t>
        </is>
      </c>
    </row>
    <row r="23">
      <c r="A23" s="3" t="inlineStr">
        <is>
          <t>Real Estate [Line Items]</t>
        </is>
      </c>
    </row>
    <row r="24">
      <c r="A24" s="4" t="inlineStr">
        <is>
          <t>Property, plant and equipment, additions</t>
        </is>
      </c>
      <c r="B24" s="5" t="n">
        <v>0</v>
      </c>
    </row>
    <row r="25">
      <c r="A25" s="4" t="inlineStr">
        <is>
          <t>2022 Acquisitions | In-place leases</t>
        </is>
      </c>
    </row>
    <row r="26">
      <c r="A26" s="3" t="inlineStr">
        <is>
          <t>Real Estate [Line Items]</t>
        </is>
      </c>
    </row>
    <row r="27">
      <c r="A27" s="4" t="inlineStr">
        <is>
          <t>Finite-lived intangible assets acquired</t>
        </is>
      </c>
      <c r="B27" s="5" t="n">
        <v>8872</v>
      </c>
    </row>
    <row r="28">
      <c r="A28" s="4" t="inlineStr">
        <is>
          <t>2022 Acquisitions | Above-market leases</t>
        </is>
      </c>
    </row>
    <row r="29">
      <c r="A29" s="3" t="inlineStr">
        <is>
          <t>Real Estate [Line Items]</t>
        </is>
      </c>
    </row>
    <row r="30">
      <c r="A30" s="4" t="inlineStr">
        <is>
          <t>Finite-lived intangible assets acquired</t>
        </is>
      </c>
      <c r="B30" s="6" t="n">
        <v>108</v>
      </c>
    </row>
    <row r="31">
      <c r="A31" s="4" t="inlineStr">
        <is>
          <t>2021 Acquisitions</t>
        </is>
      </c>
    </row>
    <row r="32">
      <c r="A32" s="3" t="inlineStr">
        <is>
          <t>Real Estate [Line Items]</t>
        </is>
      </c>
    </row>
    <row r="33">
      <c r="A33" s="4" t="inlineStr">
        <is>
          <t>Asset acquisition, additions</t>
        </is>
      </c>
      <c r="C33" s="6" t="n">
        <v>90563</v>
      </c>
    </row>
    <row r="34">
      <c r="A34" s="3" t="inlineStr">
        <is>
          <t>Liabilities assumed</t>
        </is>
      </c>
    </row>
    <row r="35">
      <c r="A35" s="4" t="inlineStr">
        <is>
          <t>Below-market lease intangible liabilities</t>
        </is>
      </c>
      <c r="C35" s="5" t="n">
        <v>-2338</v>
      </c>
    </row>
    <row r="36">
      <c r="A36" s="4" t="inlineStr">
        <is>
          <t>Accounts payable, accrued expense and other liabilities</t>
        </is>
      </c>
      <c r="C36" s="5" t="n">
        <v>0</v>
      </c>
    </row>
    <row r="37">
      <c r="A37" s="4" t="inlineStr">
        <is>
          <t>Purchase price (including acquisition costs)</t>
        </is>
      </c>
      <c r="C37" s="5" t="n">
        <v>88225</v>
      </c>
    </row>
    <row r="38">
      <c r="A38" s="4" t="inlineStr">
        <is>
          <t>2021 Acquisitions | Land</t>
        </is>
      </c>
    </row>
    <row r="39">
      <c r="A39" s="3" t="inlineStr">
        <is>
          <t>Real Estate [Line Items]</t>
        </is>
      </c>
    </row>
    <row r="40">
      <c r="A40" s="4" t="inlineStr">
        <is>
          <t>Property, plant and equipment, additions</t>
        </is>
      </c>
      <c r="C40" s="5" t="n">
        <v>21490</v>
      </c>
    </row>
    <row r="41">
      <c r="A41" s="4" t="inlineStr">
        <is>
          <t>2021 Acquisitions | Buildings</t>
        </is>
      </c>
    </row>
    <row r="42">
      <c r="A42" s="3" t="inlineStr">
        <is>
          <t>Real Estate [Line Items]</t>
        </is>
      </c>
    </row>
    <row r="43">
      <c r="A43" s="4" t="inlineStr">
        <is>
          <t>Property, plant and equipment, additions</t>
        </is>
      </c>
      <c r="C43" s="5" t="n">
        <v>48999</v>
      </c>
    </row>
    <row r="44">
      <c r="A44" s="4" t="inlineStr">
        <is>
          <t>2021 Acquisitions | Site improvements</t>
        </is>
      </c>
    </row>
    <row r="45">
      <c r="A45" s="3" t="inlineStr">
        <is>
          <t>Real Estate [Line Items]</t>
        </is>
      </c>
    </row>
    <row r="46">
      <c r="A46" s="4" t="inlineStr">
        <is>
          <t>Property, plant and equipment, additions</t>
        </is>
      </c>
      <c r="C46" s="5" t="n">
        <v>7545</v>
      </c>
    </row>
    <row r="47">
      <c r="A47" s="4" t="inlineStr">
        <is>
          <t>2021 Acquisitions | Tenant improvements</t>
        </is>
      </c>
    </row>
    <row r="48">
      <c r="A48" s="3" t="inlineStr">
        <is>
          <t>Real Estate [Line Items]</t>
        </is>
      </c>
    </row>
    <row r="49">
      <c r="A49" s="4" t="inlineStr">
        <is>
          <t>Property, plant and equipment, additions</t>
        </is>
      </c>
      <c r="C49" s="5" t="n">
        <v>1587</v>
      </c>
    </row>
    <row r="50">
      <c r="A50" s="4" t="inlineStr">
        <is>
          <t>2021 Acquisitions | Construction-in-progress assets</t>
        </is>
      </c>
    </row>
    <row r="51">
      <c r="A51" s="3" t="inlineStr">
        <is>
          <t>Real Estate [Line Items]</t>
        </is>
      </c>
    </row>
    <row r="52">
      <c r="A52" s="4" t="inlineStr">
        <is>
          <t>Property, plant and equipment, additions</t>
        </is>
      </c>
      <c r="C52" s="5" t="n">
        <v>0</v>
      </c>
    </row>
    <row r="53">
      <c r="A53" s="4" t="inlineStr">
        <is>
          <t>2021 Acquisitions | In-place leases</t>
        </is>
      </c>
    </row>
    <row r="54">
      <c r="A54" s="3" t="inlineStr">
        <is>
          <t>Real Estate [Line Items]</t>
        </is>
      </c>
    </row>
    <row r="55">
      <c r="A55" s="4" t="inlineStr">
        <is>
          <t>Finite-lived intangible assets acquired</t>
        </is>
      </c>
      <c r="C55" s="5" t="n">
        <v>10942</v>
      </c>
    </row>
    <row r="56">
      <c r="A56" s="4" t="inlineStr">
        <is>
          <t>2021 Acquisitions | Above-market leases</t>
        </is>
      </c>
    </row>
    <row r="57">
      <c r="A57" s="3" t="inlineStr">
        <is>
          <t>Real Estate [Line Items]</t>
        </is>
      </c>
    </row>
    <row r="58">
      <c r="A58" s="4" t="inlineStr">
        <is>
          <t>Finite-lived intangible assets acquired</t>
        </is>
      </c>
      <c r="C58"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Intangible Assets and Liabilities (Details) - USD ($) $ in Thousands</t>
        </is>
      </c>
      <c r="B1" s="2" t="inlineStr">
        <is>
          <t>Mar. 31, 2022</t>
        </is>
      </c>
      <c r="C1" s="2" t="inlineStr">
        <is>
          <t>Dec. 31, 2021</t>
        </is>
      </c>
    </row>
    <row r="2">
      <c r="A2" s="3" t="inlineStr">
        <is>
          <t>Assets:</t>
        </is>
      </c>
    </row>
    <row r="3">
      <c r="A3" s="4" t="inlineStr">
        <is>
          <t>Gross Carrying Amount</t>
        </is>
      </c>
      <c r="B3" s="6" t="n">
        <v>148276</v>
      </c>
      <c r="C3" s="6" t="n">
        <v>140410</v>
      </c>
    </row>
    <row r="4">
      <c r="A4" s="4" t="inlineStr">
        <is>
          <t>Accumulated Amortization</t>
        </is>
      </c>
      <c r="B4" s="5" t="n">
        <v>-19420</v>
      </c>
      <c r="C4" s="5" t="n">
        <v>-15638</v>
      </c>
    </row>
    <row r="5">
      <c r="A5" s="4" t="inlineStr">
        <is>
          <t>Net Carrying Amount</t>
        </is>
      </c>
      <c r="B5" s="5" t="n">
        <v>128856</v>
      </c>
      <c r="C5" s="5" t="n">
        <v>124772</v>
      </c>
    </row>
    <row r="6">
      <c r="A6" s="3" t="inlineStr">
        <is>
          <t>Liabilities:</t>
        </is>
      </c>
    </row>
    <row r="7">
      <c r="A7" s="4" t="inlineStr">
        <is>
          <t>Gross Carrying Amount</t>
        </is>
      </c>
      <c r="B7" s="5" t="n">
        <v>27425</v>
      </c>
      <c r="C7" s="5" t="n">
        <v>26185</v>
      </c>
    </row>
    <row r="8">
      <c r="A8" s="4" t="inlineStr">
        <is>
          <t>Accumulated Amortization</t>
        </is>
      </c>
      <c r="B8" s="5" t="n">
        <v>-3410</v>
      </c>
      <c r="C8" s="5" t="n">
        <v>-2869</v>
      </c>
    </row>
    <row r="9">
      <c r="A9" s="4" t="inlineStr">
        <is>
          <t>Net Carrying Amount</t>
        </is>
      </c>
      <c r="B9" s="5" t="n">
        <v>24015</v>
      </c>
      <c r="C9" s="5" t="n">
        <v>23316</v>
      </c>
    </row>
    <row r="10">
      <c r="A10" s="4" t="inlineStr">
        <is>
          <t>In-place leases</t>
        </is>
      </c>
    </row>
    <row r="11">
      <c r="A11" s="3" t="inlineStr">
        <is>
          <t>Assets:</t>
        </is>
      </c>
    </row>
    <row r="12">
      <c r="A12" s="4" t="inlineStr">
        <is>
          <t>Gross Carrying Amount</t>
        </is>
      </c>
      <c r="B12" s="5" t="n">
        <v>124605</v>
      </c>
      <c r="C12" s="5" t="n">
        <v>116368</v>
      </c>
    </row>
    <row r="13">
      <c r="A13" s="4" t="inlineStr">
        <is>
          <t>Accumulated Amortization</t>
        </is>
      </c>
      <c r="B13" s="5" t="n">
        <v>-16724</v>
      </c>
      <c r="C13" s="5" t="n">
        <v>-13408</v>
      </c>
    </row>
    <row r="14">
      <c r="A14" s="4" t="inlineStr">
        <is>
          <t>Net Carrying Amount</t>
        </is>
      </c>
      <c r="B14" s="5" t="n">
        <v>107881</v>
      </c>
      <c r="C14" s="5" t="n">
        <v>102960</v>
      </c>
    </row>
    <row r="15">
      <c r="A15" s="4" t="inlineStr">
        <is>
          <t>Above-market leases</t>
        </is>
      </c>
    </row>
    <row r="16">
      <c r="A16" s="3" t="inlineStr">
        <is>
          <t>Assets:</t>
        </is>
      </c>
    </row>
    <row r="17">
      <c r="A17" s="4" t="inlineStr">
        <is>
          <t>Gross Carrying Amount</t>
        </is>
      </c>
      <c r="B17" s="5" t="n">
        <v>17455</v>
      </c>
      <c r="C17" s="5" t="n">
        <v>17348</v>
      </c>
    </row>
    <row r="18">
      <c r="A18" s="4" t="inlineStr">
        <is>
          <t>Accumulated Amortization</t>
        </is>
      </c>
      <c r="B18" s="5" t="n">
        <v>-1843</v>
      </c>
      <c r="C18" s="5" t="n">
        <v>-1516</v>
      </c>
    </row>
    <row r="19">
      <c r="A19" s="4" t="inlineStr">
        <is>
          <t>Net Carrying Amount</t>
        </is>
      </c>
      <c r="B19" s="5" t="n">
        <v>15612</v>
      </c>
      <c r="C19" s="5" t="n">
        <v>15832</v>
      </c>
    </row>
    <row r="20">
      <c r="A20" s="4" t="inlineStr">
        <is>
          <t>Assembled workforce</t>
        </is>
      </c>
    </row>
    <row r="21">
      <c r="A21" s="3" t="inlineStr">
        <is>
          <t>Assets:</t>
        </is>
      </c>
    </row>
    <row r="22">
      <c r="A22" s="4" t="inlineStr">
        <is>
          <t>Gross Carrying Amount</t>
        </is>
      </c>
      <c r="B22" s="5" t="n">
        <v>873</v>
      </c>
      <c r="C22" s="5" t="n">
        <v>873</v>
      </c>
    </row>
    <row r="23">
      <c r="A23" s="4" t="inlineStr">
        <is>
          <t>Accumulated Amortization</t>
        </is>
      </c>
      <c r="B23" s="5" t="n">
        <v>-665</v>
      </c>
      <c r="C23" s="5" t="n">
        <v>-592</v>
      </c>
    </row>
    <row r="24">
      <c r="A24" s="4" t="inlineStr">
        <is>
          <t>Net Carrying Amount</t>
        </is>
      </c>
      <c r="B24" s="5" t="n">
        <v>208</v>
      </c>
      <c r="C24" s="5" t="n">
        <v>281</v>
      </c>
    </row>
    <row r="25">
      <c r="A25" s="4" t="inlineStr">
        <is>
          <t>Lease incentives</t>
        </is>
      </c>
    </row>
    <row r="26">
      <c r="A26" s="3" t="inlineStr">
        <is>
          <t>Assets:</t>
        </is>
      </c>
    </row>
    <row r="27">
      <c r="A27" s="4" t="inlineStr">
        <is>
          <t>Gross Carrying Amount</t>
        </is>
      </c>
      <c r="B27" s="5" t="n">
        <v>5343</v>
      </c>
      <c r="C27" s="5" t="n">
        <v>5821</v>
      </c>
    </row>
    <row r="28">
      <c r="A28" s="4" t="inlineStr">
        <is>
          <t>Accumulated Amortization</t>
        </is>
      </c>
      <c r="B28" s="5" t="n">
        <v>-188</v>
      </c>
      <c r="C28" s="5" t="n">
        <v>-122</v>
      </c>
    </row>
    <row r="29">
      <c r="A29" s="4" t="inlineStr">
        <is>
          <t>Net Carrying Amount</t>
        </is>
      </c>
      <c r="B29" s="6" t="n">
        <v>5155</v>
      </c>
      <c r="C29" s="6" t="n">
        <v>56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Liabilities - Weighted Average Amortization Period for Intangible Assets and Liabilities (Details) - Weighted Average</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Weighted average amortization period, below-market leases</t>
        </is>
      </c>
      <c r="B4" s="4" t="inlineStr">
        <is>
          <t>9 years 9 months 18 days</t>
        </is>
      </c>
      <c r="C4" s="4" t="inlineStr">
        <is>
          <t>12 years 3 months 18 days</t>
        </is>
      </c>
    </row>
    <row r="5">
      <c r="A5" s="4" t="inlineStr">
        <is>
          <t>In-place leases</t>
        </is>
      </c>
    </row>
    <row r="6">
      <c r="A6" s="3" t="inlineStr">
        <is>
          <t>Finite-Lived Intangible Assets [Line Items]</t>
        </is>
      </c>
    </row>
    <row r="7">
      <c r="A7" s="4" t="inlineStr">
        <is>
          <t>Weighted average amortization period, intangible assets</t>
        </is>
      </c>
      <c r="B7" s="4" t="inlineStr">
        <is>
          <t>7 years 3 months 18 days</t>
        </is>
      </c>
      <c r="C7" s="4" t="inlineStr">
        <is>
          <t>9 years 8 months 12 days</t>
        </is>
      </c>
    </row>
    <row r="8">
      <c r="A8" s="4" t="inlineStr">
        <is>
          <t>Above-market leases</t>
        </is>
      </c>
    </row>
    <row r="9">
      <c r="A9" s="3" t="inlineStr">
        <is>
          <t>Finite-Lived Intangible Assets [Line Items]</t>
        </is>
      </c>
    </row>
    <row r="10">
      <c r="A10" s="4" t="inlineStr">
        <is>
          <t>Weighted average amortization period, intangible assets</t>
        </is>
      </c>
      <c r="B10" s="4" t="inlineStr">
        <is>
          <t>11 years 9 months 18 days</t>
        </is>
      </c>
      <c r="C10" s="4" t="inlineStr">
        <is>
          <t>12 years 9 months 18 days</t>
        </is>
      </c>
    </row>
    <row r="11">
      <c r="A11" s="4" t="inlineStr">
        <is>
          <t>Assembled workforce</t>
        </is>
      </c>
    </row>
    <row r="12">
      <c r="A12" s="3" t="inlineStr">
        <is>
          <t>Finite-Lived Intangible Assets [Line Items]</t>
        </is>
      </c>
    </row>
    <row r="13">
      <c r="A13" s="4" t="inlineStr">
        <is>
          <t>Weighted average amortization period, intangible assets</t>
        </is>
      </c>
      <c r="B13" s="4" t="inlineStr">
        <is>
          <t>9 months 18 days</t>
        </is>
      </c>
      <c r="C13" s="4" t="inlineStr">
        <is>
          <t>1 year</t>
        </is>
      </c>
    </row>
    <row r="14">
      <c r="A14" s="4" t="inlineStr">
        <is>
          <t>Lease incentives</t>
        </is>
      </c>
    </row>
    <row r="15">
      <c r="A15" s="3" t="inlineStr">
        <is>
          <t>Finite-Lived Intangible Assets [Line Items]</t>
        </is>
      </c>
    </row>
    <row r="16">
      <c r="A16" s="4" t="inlineStr">
        <is>
          <t>Weighted average amortization period, intangible assets</t>
        </is>
      </c>
      <c r="B16" s="4" t="inlineStr">
        <is>
          <t>11 years 9 months 18 days</t>
        </is>
      </c>
      <c r="C16" s="4" t="inlineStr">
        <is>
          <t>12 years 8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Amortization of Intangible Assets and Liabilities (Details)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Amortization:</t>
        </is>
      </c>
      <c r="B4" s="6" t="n">
        <v>3628</v>
      </c>
      <c r="C4" s="6" t="n">
        <v>1792</v>
      </c>
    </row>
    <row r="5">
      <c r="A5" s="3" t="inlineStr">
        <is>
          <t>Net adjustment to rental revenue:</t>
        </is>
      </c>
    </row>
    <row r="6">
      <c r="A6" s="4" t="inlineStr">
        <is>
          <t>Below-market lease liabilities</t>
        </is>
      </c>
      <c r="B6" s="5" t="n">
        <v>610</v>
      </c>
      <c r="C6" s="5" t="n">
        <v>373</v>
      </c>
    </row>
    <row r="7">
      <c r="A7" s="4" t="inlineStr">
        <is>
          <t>Net adjustment to rental revenue</t>
        </is>
      </c>
      <c r="B7" s="5" t="n">
        <v>165</v>
      </c>
      <c r="C7" s="5" t="n">
        <v>190</v>
      </c>
    </row>
    <row r="8">
      <c r="A8" s="4" t="inlineStr">
        <is>
          <t>In-place leases</t>
        </is>
      </c>
    </row>
    <row r="9">
      <c r="A9" s="3" t="inlineStr">
        <is>
          <t>Finite-Lived Intangible Assets [Line Items]</t>
        </is>
      </c>
    </row>
    <row r="10">
      <c r="A10" s="4" t="inlineStr">
        <is>
          <t>Amortization:</t>
        </is>
      </c>
      <c r="B10" s="5" t="n">
        <v>3555</v>
      </c>
      <c r="C10" s="5" t="n">
        <v>1719</v>
      </c>
    </row>
    <row r="11">
      <c r="A11" s="4" t="inlineStr">
        <is>
          <t>Assembled workforce</t>
        </is>
      </c>
    </row>
    <row r="12">
      <c r="A12" s="3" t="inlineStr">
        <is>
          <t>Finite-Lived Intangible Assets [Line Items]</t>
        </is>
      </c>
    </row>
    <row r="13">
      <c r="A13" s="4" t="inlineStr">
        <is>
          <t>Amortization:</t>
        </is>
      </c>
      <c r="B13" s="5" t="n">
        <v>73</v>
      </c>
      <c r="C13" s="5" t="n">
        <v>73</v>
      </c>
    </row>
    <row r="14">
      <c r="A14" s="4" t="inlineStr">
        <is>
          <t>Above-market leases</t>
        </is>
      </c>
    </row>
    <row r="15">
      <c r="A15" s="3" t="inlineStr">
        <is>
          <t>Net adjustment to rental revenue:</t>
        </is>
      </c>
    </row>
    <row r="16">
      <c r="A16" s="4" t="inlineStr">
        <is>
          <t>Above-market lease assets</t>
        </is>
      </c>
      <c r="B16" s="5" t="n">
        <v>-327</v>
      </c>
      <c r="C16" s="5" t="n">
        <v>-183</v>
      </c>
    </row>
    <row r="17">
      <c r="A17" s="4" t="inlineStr">
        <is>
          <t>Lease incentives</t>
        </is>
      </c>
    </row>
    <row r="18">
      <c r="A18" s="3" t="inlineStr">
        <is>
          <t>Net adjustment to rental revenue:</t>
        </is>
      </c>
    </row>
    <row r="19">
      <c r="A19" s="4" t="inlineStr">
        <is>
          <t>Above-market lease assets</t>
        </is>
      </c>
      <c r="B19" s="6" t="n">
        <v>-118</v>
      </c>
      <c r="C19"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Projected Amortization of Intangible Assets and Liabilities (Details) - USD ($) $ in Thousands</t>
        </is>
      </c>
      <c r="B1" s="2" t="inlineStr">
        <is>
          <t>Mar. 31, 2022</t>
        </is>
      </c>
      <c r="C1" s="2" t="inlineStr">
        <is>
          <t>Dec. 31, 2021</t>
        </is>
      </c>
    </row>
    <row r="2">
      <c r="A2" s="3" t="inlineStr">
        <is>
          <t>Finite-Lived Intangible Assets, Net, Amortization Expense, Fiscal Year Maturity [Abstract]</t>
        </is>
      </c>
    </row>
    <row r="3">
      <c r="A3" s="4" t="inlineStr">
        <is>
          <t>Remainder of 2022</t>
        </is>
      </c>
      <c r="B3" s="6" t="n">
        <v>11242</v>
      </c>
    </row>
    <row r="4">
      <c r="A4" s="4" t="inlineStr">
        <is>
          <t>2023</t>
        </is>
      </c>
      <c r="B4" s="5" t="n">
        <v>13704</v>
      </c>
    </row>
    <row r="5">
      <c r="A5" s="4" t="inlineStr">
        <is>
          <t>2024</t>
        </is>
      </c>
      <c r="B5" s="5" t="n">
        <v>12933</v>
      </c>
    </row>
    <row r="6">
      <c r="A6" s="4" t="inlineStr">
        <is>
          <t>2025</t>
        </is>
      </c>
      <c r="B6" s="5" t="n">
        <v>12642</v>
      </c>
    </row>
    <row r="7">
      <c r="A7" s="4" t="inlineStr">
        <is>
          <t>2026</t>
        </is>
      </c>
      <c r="B7" s="5" t="n">
        <v>11430</v>
      </c>
    </row>
    <row r="8">
      <c r="A8" s="4" t="inlineStr">
        <is>
          <t>Thereafter</t>
        </is>
      </c>
      <c r="B8" s="5" t="n">
        <v>46138</v>
      </c>
    </row>
    <row r="9">
      <c r="A9" s="4" t="inlineStr">
        <is>
          <t>Total</t>
        </is>
      </c>
      <c r="B9" s="5" t="n">
        <v>108089</v>
      </c>
    </row>
    <row r="10">
      <c r="A10" s="3" t="inlineStr">
        <is>
          <t>Below-market lease liabilities</t>
        </is>
      </c>
    </row>
    <row r="11">
      <c r="A11" s="4" t="inlineStr">
        <is>
          <t>Remainder of 2022</t>
        </is>
      </c>
      <c r="B11" s="5" t="n">
        <v>1830</v>
      </c>
    </row>
    <row r="12">
      <c r="A12" s="4" t="inlineStr">
        <is>
          <t>2023</t>
        </is>
      </c>
      <c r="B12" s="5" t="n">
        <v>2375</v>
      </c>
    </row>
    <row r="13">
      <c r="A13" s="4" t="inlineStr">
        <is>
          <t>2024</t>
        </is>
      </c>
      <c r="B13" s="5" t="n">
        <v>2317</v>
      </c>
    </row>
    <row r="14">
      <c r="A14" s="4" t="inlineStr">
        <is>
          <t>2025</t>
        </is>
      </c>
      <c r="B14" s="5" t="n">
        <v>2294</v>
      </c>
    </row>
    <row r="15">
      <c r="A15" s="4" t="inlineStr">
        <is>
          <t>2026</t>
        </is>
      </c>
      <c r="B15" s="5" t="n">
        <v>2178</v>
      </c>
    </row>
    <row r="16">
      <c r="A16" s="4" t="inlineStr">
        <is>
          <t>Thereafter</t>
        </is>
      </c>
      <c r="B16" s="5" t="n">
        <v>13021</v>
      </c>
    </row>
    <row r="17">
      <c r="A17" s="4" t="inlineStr">
        <is>
          <t>Net Carrying Amount</t>
        </is>
      </c>
      <c r="B17" s="5" t="n">
        <v>24015</v>
      </c>
      <c r="C17" s="6" t="n">
        <v>23316</v>
      </c>
    </row>
    <row r="18">
      <c r="A18" s="3" t="inlineStr">
        <is>
          <t>Net adjustment to rental revenue</t>
        </is>
      </c>
    </row>
    <row r="19">
      <c r="A19" s="4" t="inlineStr">
        <is>
          <t>Remainder of 2022</t>
        </is>
      </c>
      <c r="B19" s="5" t="n">
        <v>511</v>
      </c>
    </row>
    <row r="20">
      <c r="A20" s="4" t="inlineStr">
        <is>
          <t>2023</t>
        </is>
      </c>
      <c r="B20" s="5" t="n">
        <v>617</v>
      </c>
    </row>
    <row r="21">
      <c r="A21" s="4" t="inlineStr">
        <is>
          <t>2024</t>
        </is>
      </c>
      <c r="B21" s="5" t="n">
        <v>563</v>
      </c>
    </row>
    <row r="22">
      <c r="A22" s="4" t="inlineStr">
        <is>
          <t>2025</t>
        </is>
      </c>
      <c r="B22" s="5" t="n">
        <v>541</v>
      </c>
    </row>
    <row r="23">
      <c r="A23" s="4" t="inlineStr">
        <is>
          <t>2026</t>
        </is>
      </c>
      <c r="B23" s="5" t="n">
        <v>426</v>
      </c>
    </row>
    <row r="24">
      <c r="A24" s="4" t="inlineStr">
        <is>
          <t>Thereafter</t>
        </is>
      </c>
      <c r="B24" s="5" t="n">
        <v>590</v>
      </c>
    </row>
    <row r="25">
      <c r="A25" s="4" t="inlineStr">
        <is>
          <t>Total</t>
        </is>
      </c>
      <c r="B25" s="5" t="n">
        <v>3248</v>
      </c>
    </row>
    <row r="26">
      <c r="A26" s="4" t="inlineStr">
        <is>
          <t>In-place leases</t>
        </is>
      </c>
    </row>
    <row r="27">
      <c r="A27" s="3" t="inlineStr">
        <is>
          <t>Finite-Lived Intangible Assets, Net, Amortization Expense, Fiscal Year Maturity [Abstract]</t>
        </is>
      </c>
    </row>
    <row r="28">
      <c r="A28" s="4" t="inlineStr">
        <is>
          <t>Remainder of 2022</t>
        </is>
      </c>
      <c r="B28" s="5" t="n">
        <v>11034</v>
      </c>
    </row>
    <row r="29">
      <c r="A29" s="4" t="inlineStr">
        <is>
          <t>2023</t>
        </is>
      </c>
      <c r="B29" s="5" t="n">
        <v>13704</v>
      </c>
    </row>
    <row r="30">
      <c r="A30" s="4" t="inlineStr">
        <is>
          <t>2024</t>
        </is>
      </c>
      <c r="B30" s="5" t="n">
        <v>12933</v>
      </c>
    </row>
    <row r="31">
      <c r="A31" s="4" t="inlineStr">
        <is>
          <t>2025</t>
        </is>
      </c>
      <c r="B31" s="5" t="n">
        <v>12642</v>
      </c>
    </row>
    <row r="32">
      <c r="A32" s="4" t="inlineStr">
        <is>
          <t>2026</t>
        </is>
      </c>
      <c r="B32" s="5" t="n">
        <v>11430</v>
      </c>
    </row>
    <row r="33">
      <c r="A33" s="4" t="inlineStr">
        <is>
          <t>Thereafter</t>
        </is>
      </c>
      <c r="B33" s="5" t="n">
        <v>46138</v>
      </c>
    </row>
    <row r="34">
      <c r="A34" s="4" t="inlineStr">
        <is>
          <t>Total</t>
        </is>
      </c>
      <c r="B34" s="5" t="n">
        <v>107881</v>
      </c>
    </row>
    <row r="35">
      <c r="A35" s="4" t="inlineStr">
        <is>
          <t>Assembled workforce</t>
        </is>
      </c>
    </row>
    <row r="36">
      <c r="A36" s="3" t="inlineStr">
        <is>
          <t>Finite-Lived Intangible Assets, Net, Amortization Expense, Fiscal Year Maturity [Abstract]</t>
        </is>
      </c>
    </row>
    <row r="37">
      <c r="A37" s="4" t="inlineStr">
        <is>
          <t>Remainder of 2022</t>
        </is>
      </c>
      <c r="B37" s="5" t="n">
        <v>208</v>
      </c>
    </row>
    <row r="38">
      <c r="A38" s="4" t="inlineStr">
        <is>
          <t>2023</t>
        </is>
      </c>
      <c r="B38" s="5" t="n">
        <v>0</v>
      </c>
    </row>
    <row r="39">
      <c r="A39" s="4" t="inlineStr">
        <is>
          <t>2024</t>
        </is>
      </c>
      <c r="B39" s="5" t="n">
        <v>0</v>
      </c>
    </row>
    <row r="40">
      <c r="A40" s="4" t="inlineStr">
        <is>
          <t>2025</t>
        </is>
      </c>
      <c r="B40" s="5" t="n">
        <v>0</v>
      </c>
    </row>
    <row r="41">
      <c r="A41" s="4" t="inlineStr">
        <is>
          <t>2026</t>
        </is>
      </c>
      <c r="B41" s="5" t="n">
        <v>0</v>
      </c>
    </row>
    <row r="42">
      <c r="A42" s="4" t="inlineStr">
        <is>
          <t>Thereafter</t>
        </is>
      </c>
      <c r="B42" s="5" t="n">
        <v>0</v>
      </c>
    </row>
    <row r="43">
      <c r="A43" s="4" t="inlineStr">
        <is>
          <t>Total</t>
        </is>
      </c>
      <c r="B43" s="5" t="n">
        <v>208</v>
      </c>
    </row>
    <row r="44">
      <c r="A44" s="4" t="inlineStr">
        <is>
          <t>Above-market leases</t>
        </is>
      </c>
    </row>
    <row r="45">
      <c r="A45" s="3" t="inlineStr">
        <is>
          <t>Above-market lease assets</t>
        </is>
      </c>
    </row>
    <row r="46">
      <c r="A46" s="4" t="inlineStr">
        <is>
          <t>Remainder of 2022</t>
        </is>
      </c>
      <c r="B46" s="5" t="n">
        <v>-997</v>
      </c>
    </row>
    <row r="47">
      <c r="A47" s="4" t="inlineStr">
        <is>
          <t>2023</t>
        </is>
      </c>
      <c r="B47" s="5" t="n">
        <v>-1330</v>
      </c>
    </row>
    <row r="48">
      <c r="A48" s="4" t="inlineStr">
        <is>
          <t>2024</t>
        </is>
      </c>
      <c r="B48" s="5" t="n">
        <v>-1326</v>
      </c>
    </row>
    <row r="49">
      <c r="A49" s="4" t="inlineStr">
        <is>
          <t>2025</t>
        </is>
      </c>
      <c r="B49" s="5" t="n">
        <v>-1325</v>
      </c>
    </row>
    <row r="50">
      <c r="A50" s="4" t="inlineStr">
        <is>
          <t>2026</t>
        </is>
      </c>
      <c r="B50" s="5" t="n">
        <v>-1324</v>
      </c>
    </row>
    <row r="51">
      <c r="A51" s="4" t="inlineStr">
        <is>
          <t>Thereafter</t>
        </is>
      </c>
      <c r="B51" s="5" t="n">
        <v>-9310</v>
      </c>
    </row>
    <row r="52">
      <c r="A52" s="4" t="inlineStr">
        <is>
          <t>Total</t>
        </is>
      </c>
      <c r="B52" s="5" t="n">
        <v>-15612</v>
      </c>
    </row>
    <row r="53">
      <c r="A53" s="4" t="inlineStr">
        <is>
          <t>Lease incentives</t>
        </is>
      </c>
    </row>
    <row r="54">
      <c r="A54" s="3" t="inlineStr">
        <is>
          <t>Above-market lease assets</t>
        </is>
      </c>
    </row>
    <row r="55">
      <c r="A55" s="4" t="inlineStr">
        <is>
          <t>Remainder of 2022</t>
        </is>
      </c>
      <c r="B55" s="5" t="n">
        <v>-322</v>
      </c>
    </row>
    <row r="56">
      <c r="A56" s="4" t="inlineStr">
        <is>
          <t>2023</t>
        </is>
      </c>
      <c r="B56" s="5" t="n">
        <v>-428</v>
      </c>
    </row>
    <row r="57">
      <c r="A57" s="4" t="inlineStr">
        <is>
          <t>2024</t>
        </is>
      </c>
      <c r="B57" s="5" t="n">
        <v>-428</v>
      </c>
    </row>
    <row r="58">
      <c r="A58" s="4" t="inlineStr">
        <is>
          <t>2025</t>
        </is>
      </c>
      <c r="B58" s="5" t="n">
        <v>-428</v>
      </c>
    </row>
    <row r="59">
      <c r="A59" s="4" t="inlineStr">
        <is>
          <t>2026</t>
        </is>
      </c>
      <c r="B59" s="5" t="n">
        <v>-428</v>
      </c>
    </row>
    <row r="60">
      <c r="A60" s="4" t="inlineStr">
        <is>
          <t>Thereafter</t>
        </is>
      </c>
      <c r="B60" s="5" t="n">
        <v>-3121</v>
      </c>
    </row>
    <row r="61">
      <c r="A61" s="4" t="inlineStr">
        <is>
          <t>Total</t>
        </is>
      </c>
      <c r="B61" s="6" t="n">
        <v>-51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Debt - Schedule of Debt (Details) - USD ($) $ in Thousands</t>
        </is>
      </c>
      <c r="B1" s="2" t="inlineStr">
        <is>
          <t>3 Months Ended</t>
        </is>
      </c>
    </row>
    <row r="2">
      <c r="B2" s="2" t="inlineStr">
        <is>
          <t>Mar. 31, 2022</t>
        </is>
      </c>
      <c r="C2" s="2" t="inlineStr">
        <is>
          <t>Dec. 31, 2021</t>
        </is>
      </c>
      <c r="D2" s="2" t="inlineStr">
        <is>
          <t>Sep. 28, 2020</t>
        </is>
      </c>
    </row>
    <row r="3">
      <c r="A3" s="3" t="inlineStr">
        <is>
          <t>Debt Instrument [Line Items]</t>
        </is>
      </c>
    </row>
    <row r="4">
      <c r="A4" s="4" t="inlineStr">
        <is>
          <t>Long-term debt, gross</t>
        </is>
      </c>
      <c r="B4" s="6" t="n">
        <v>295000</v>
      </c>
      <c r="C4" s="6" t="n">
        <v>239000</v>
      </c>
    </row>
    <row r="5">
      <c r="A5" s="4" t="inlineStr">
        <is>
          <t>Unamortized discount and debt issuance costs</t>
        </is>
      </c>
      <c r="B5" s="5" t="n">
        <v>-613</v>
      </c>
      <c r="C5" s="5" t="n">
        <v>-670</v>
      </c>
    </row>
    <row r="6">
      <c r="A6" s="4" t="inlineStr">
        <is>
          <t>Unamortized deferred financing costs, net</t>
        </is>
      </c>
      <c r="B6" s="5" t="n">
        <v>-696</v>
      </c>
      <c r="C6" s="5" t="n">
        <v>-796</v>
      </c>
    </row>
    <row r="7">
      <c r="A7" s="4" t="inlineStr">
        <is>
          <t>Long-term debt</t>
        </is>
      </c>
      <c r="B7" s="5" t="n">
        <v>293691</v>
      </c>
      <c r="C7" s="5" t="n">
        <v>237534</v>
      </c>
    </row>
    <row r="8">
      <c r="A8" s="4" t="inlineStr">
        <is>
          <t>Term Loans Due December 23, 2024 | Term Loan</t>
        </is>
      </c>
    </row>
    <row r="9">
      <c r="A9" s="3" t="inlineStr">
        <is>
          <t>Debt Instrument [Line Items]</t>
        </is>
      </c>
    </row>
    <row r="10">
      <c r="A10" s="4" t="inlineStr">
        <is>
          <t>Long-term debt, gross</t>
        </is>
      </c>
      <c r="B10" s="6" t="n">
        <v>175000</v>
      </c>
      <c r="C10" s="5" t="n">
        <v>175000</v>
      </c>
    </row>
    <row r="11">
      <c r="A11" s="4" t="inlineStr">
        <is>
          <t>Debt instrument, interest rate (as a percent)</t>
        </is>
      </c>
      <c r="B11" s="4" t="inlineStr">
        <is>
          <t>1.36%</t>
        </is>
      </c>
    </row>
    <row r="12">
      <c r="A12" s="4" t="inlineStr">
        <is>
          <t>Credit Facility | Term Loan | London Interbank Offered Rate (LIBOR)</t>
        </is>
      </c>
    </row>
    <row r="13">
      <c r="A13" s="3" t="inlineStr">
        <is>
          <t>Debt Instrument [Line Items]</t>
        </is>
      </c>
    </row>
    <row r="14">
      <c r="A14" s="4" t="inlineStr">
        <is>
          <t>Debt instrument, interest rate (as a percent)</t>
        </is>
      </c>
      <c r="B14" s="4" t="inlineStr">
        <is>
          <t>0.23%</t>
        </is>
      </c>
      <c r="D14" s="4" t="inlineStr">
        <is>
          <t>0.21%</t>
        </is>
      </c>
    </row>
    <row r="15">
      <c r="A15" s="4" t="inlineStr">
        <is>
          <t>Debt instrument, basis spread on variable rate (as a percent)</t>
        </is>
      </c>
      <c r="B15" s="4" t="inlineStr">
        <is>
          <t>1.15%</t>
        </is>
      </c>
    </row>
    <row r="16">
      <c r="A16" s="4" t="inlineStr">
        <is>
          <t>Credit Facility | Line of Credit</t>
        </is>
      </c>
    </row>
    <row r="17">
      <c r="A17" s="3" t="inlineStr">
        <is>
          <t>Debt Instrument [Line Items]</t>
        </is>
      </c>
    </row>
    <row r="18">
      <c r="A18" s="4" t="inlineStr">
        <is>
          <t>Long-term debt, gross</t>
        </is>
      </c>
      <c r="B18" s="6" t="n">
        <v>120000</v>
      </c>
      <c r="C18" s="6" t="n">
        <v>64000</v>
      </c>
    </row>
    <row r="19">
      <c r="A19" s="4" t="inlineStr">
        <is>
          <t>Debt instrument, interest rate (as a percent)</t>
        </is>
      </c>
      <c r="B19" s="4" t="inlineStr">
        <is>
          <t>1.64%</t>
        </is>
      </c>
    </row>
    <row r="20">
      <c r="A20" s="4" t="inlineStr">
        <is>
          <t>Credit Facility | Line of Credit | London Interbank Offered Rate (LIBOR)</t>
        </is>
      </c>
    </row>
    <row r="21">
      <c r="A21" s="3" t="inlineStr">
        <is>
          <t>Debt Instrument [Line Items]</t>
        </is>
      </c>
    </row>
    <row r="22">
      <c r="A22" s="4" t="inlineStr">
        <is>
          <t>Debt instrument, basis spread on variable rate (as a percent)</t>
        </is>
      </c>
      <c r="B22" s="4" t="inlineStr">
        <is>
          <t>0.4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Narrative (Details) - USD ($)</t>
        </is>
      </c>
      <c r="B1" s="2" t="inlineStr">
        <is>
          <t>Sep. 28, 2020</t>
        </is>
      </c>
      <c r="C1" s="2" t="inlineStr">
        <is>
          <t>Dec. 31, 2019</t>
        </is>
      </c>
      <c r="D1" s="2" t="inlineStr">
        <is>
          <t>Mar. 31, 2022</t>
        </is>
      </c>
      <c r="E1" s="2" t="inlineStr">
        <is>
          <t>Mar. 31, 2021</t>
        </is>
      </c>
    </row>
    <row r="2">
      <c r="A2" s="3" t="inlineStr">
        <is>
          <t>Debt Instrument [Line Items]</t>
        </is>
      </c>
    </row>
    <row r="3">
      <c r="A3" s="4" t="inlineStr">
        <is>
          <t>Amortization of deferred financing costs</t>
        </is>
      </c>
      <c r="D3" s="6" t="n">
        <v>157000</v>
      </c>
      <c r="E3" s="6" t="n">
        <v>157000</v>
      </c>
    </row>
    <row r="4">
      <c r="A4" s="4" t="inlineStr">
        <is>
          <t>Interest expense</t>
        </is>
      </c>
      <c r="D4" s="5" t="n">
        <v>1169000</v>
      </c>
      <c r="E4" s="5" t="n">
        <v>905000</v>
      </c>
    </row>
    <row r="5">
      <c r="A5" s="4" t="inlineStr">
        <is>
          <t>Nine Properties</t>
        </is>
      </c>
    </row>
    <row r="6">
      <c r="A6" s="3" t="inlineStr">
        <is>
          <t>Debt Instrument [Line Items]</t>
        </is>
      </c>
    </row>
    <row r="7">
      <c r="A7" s="4" t="inlineStr">
        <is>
          <t>Interest expense</t>
        </is>
      </c>
      <c r="D7" s="5" t="n">
        <v>100000</v>
      </c>
      <c r="E7" s="6" t="n">
        <v>0</v>
      </c>
    </row>
    <row r="8">
      <c r="A8" s="4" t="inlineStr">
        <is>
          <t>Credit Facility</t>
        </is>
      </c>
    </row>
    <row r="9">
      <c r="A9" s="3" t="inlineStr">
        <is>
          <t>Debt Instrument [Line Items]</t>
        </is>
      </c>
    </row>
    <row r="10">
      <c r="A10" s="4" t="inlineStr">
        <is>
          <t>Amortization of deferred financing costs</t>
        </is>
      </c>
      <c r="D10" s="6" t="n">
        <v>200000</v>
      </c>
    </row>
    <row r="11">
      <c r="A11" s="4" t="inlineStr">
        <is>
          <t>Credit Facility | Term Loan</t>
        </is>
      </c>
    </row>
    <row r="12">
      <c r="A12" s="3" t="inlineStr">
        <is>
          <t>Debt Instrument [Line Items]</t>
        </is>
      </c>
    </row>
    <row r="13">
      <c r="A13" s="4" t="inlineStr">
        <is>
          <t>Debt instrument, face amount</t>
        </is>
      </c>
      <c r="C13" s="6" t="n">
        <v>175000000</v>
      </c>
    </row>
    <row r="14">
      <c r="A14" s="4" t="inlineStr">
        <is>
          <t>Debt instrument, extension term</t>
        </is>
      </c>
      <c r="C14" s="4" t="inlineStr">
        <is>
          <t>1 year</t>
        </is>
      </c>
    </row>
    <row r="15">
      <c r="A15" s="4" t="inlineStr">
        <is>
          <t>Weighted average effective interest rate (as a percent)</t>
        </is>
      </c>
      <c r="D15" s="4" t="inlineStr">
        <is>
          <t>1.32%</t>
        </is>
      </c>
      <c r="E15" s="4" t="inlineStr">
        <is>
          <t>1.30%</t>
        </is>
      </c>
    </row>
    <row r="16">
      <c r="A16" s="4" t="inlineStr">
        <is>
          <t>Interest expense</t>
        </is>
      </c>
      <c r="D16" s="6" t="n">
        <v>600000</v>
      </c>
      <c r="E16" s="6" t="n">
        <v>600000</v>
      </c>
    </row>
    <row r="17">
      <c r="A17" s="4" t="inlineStr">
        <is>
          <t>Credit Facility | Revolver | Line of Credit</t>
        </is>
      </c>
    </row>
    <row r="18">
      <c r="A18" s="3" t="inlineStr">
        <is>
          <t>Debt Instrument [Line Items]</t>
        </is>
      </c>
    </row>
    <row r="19">
      <c r="A19" s="4" t="inlineStr">
        <is>
          <t>Line of credit facility, maximum borrowing capacity</t>
        </is>
      </c>
      <c r="C19" s="6" t="n">
        <v>250000000</v>
      </c>
    </row>
    <row r="20">
      <c r="A20" s="4" t="inlineStr">
        <is>
          <t>Debt instrument, extension term</t>
        </is>
      </c>
      <c r="C20" s="4" t="inlineStr">
        <is>
          <t>1 year</t>
        </is>
      </c>
    </row>
    <row r="21">
      <c r="A21" s="4" t="inlineStr">
        <is>
          <t>Weighted average effective interest rate (as a percent)</t>
        </is>
      </c>
      <c r="D21" s="4" t="inlineStr">
        <is>
          <t>1.39%</t>
        </is>
      </c>
      <c r="E21" s="4" t="inlineStr">
        <is>
          <t>1.29%</t>
        </is>
      </c>
    </row>
    <row r="22">
      <c r="A22" s="4" t="inlineStr">
        <is>
          <t>Unused borrowing capacity, fee</t>
        </is>
      </c>
      <c r="D22" s="6" t="n">
        <v>400000</v>
      </c>
      <c r="E22" s="6" t="n">
        <v>100000</v>
      </c>
    </row>
    <row r="23">
      <c r="A23" s="4" t="inlineStr">
        <is>
          <t>Credit Facility | Revolver | Line of Credit | Unused lines of Credit</t>
        </is>
      </c>
    </row>
    <row r="24">
      <c r="A24" s="3" t="inlineStr">
        <is>
          <t>Debt Instrument [Line Items]</t>
        </is>
      </c>
    </row>
    <row r="25">
      <c r="A25" s="4" t="inlineStr">
        <is>
          <t>Unused borrowing capacity, fee</t>
        </is>
      </c>
      <c r="D25" s="6" t="n">
        <v>100000</v>
      </c>
      <c r="E25" s="6" t="n">
        <v>200000</v>
      </c>
    </row>
    <row r="26">
      <c r="A26" s="4" t="inlineStr">
        <is>
          <t>Credit Facility | Minimum | Revolver | Line of Credit</t>
        </is>
      </c>
    </row>
    <row r="27">
      <c r="A27" s="3" t="inlineStr">
        <is>
          <t>Debt Instrument [Line Items]</t>
        </is>
      </c>
    </row>
    <row r="28">
      <c r="A28" s="4" t="inlineStr">
        <is>
          <t>Revolver facility fee (as a percent)</t>
        </is>
      </c>
      <c r="C28" s="4" t="inlineStr">
        <is>
          <t>0.15%</t>
        </is>
      </c>
    </row>
    <row r="29">
      <c r="A29" s="4" t="inlineStr">
        <is>
          <t>Credit Facility | Maximum | Revolver | Line of Credit</t>
        </is>
      </c>
    </row>
    <row r="30">
      <c r="A30" s="3" t="inlineStr">
        <is>
          <t>Debt Instrument [Line Items]</t>
        </is>
      </c>
    </row>
    <row r="31">
      <c r="A31" s="4" t="inlineStr">
        <is>
          <t>Revolver facility fee (as a percent)</t>
        </is>
      </c>
      <c r="C31" s="4" t="inlineStr">
        <is>
          <t>0.25%</t>
        </is>
      </c>
    </row>
    <row r="32">
      <c r="A32" s="4" t="inlineStr">
        <is>
          <t>Credit Facility | London Interbank Offered Rate (LIBOR) | Term Loan</t>
        </is>
      </c>
    </row>
    <row r="33">
      <c r="A33" s="3" t="inlineStr">
        <is>
          <t>Debt Instrument [Line Items]</t>
        </is>
      </c>
    </row>
    <row r="34">
      <c r="A34" s="4" t="inlineStr">
        <is>
          <t>Debt instrument, basis spread on variable rate (as a percent)</t>
        </is>
      </c>
      <c r="D34" s="4" t="inlineStr">
        <is>
          <t>1.15%</t>
        </is>
      </c>
    </row>
    <row r="35">
      <c r="A35" s="4" t="inlineStr">
        <is>
          <t>Debt instrument, interest rate, variable (as a percent)</t>
        </is>
      </c>
      <c r="B35" s="4" t="inlineStr">
        <is>
          <t>0.21%</t>
        </is>
      </c>
    </row>
    <row r="36">
      <c r="A36" s="4" t="inlineStr">
        <is>
          <t>Credit Facility | London Interbank Offered Rate (LIBOR) | Line of Credit</t>
        </is>
      </c>
    </row>
    <row r="37">
      <c r="A37" s="3" t="inlineStr">
        <is>
          <t>Debt Instrument [Line Items]</t>
        </is>
      </c>
    </row>
    <row r="38">
      <c r="A38" s="4" t="inlineStr">
        <is>
          <t>Debt instrument, basis spread on variable rate (as a percent)</t>
        </is>
      </c>
      <c r="D38" s="4" t="inlineStr">
        <is>
          <t>0.44%</t>
        </is>
      </c>
    </row>
    <row r="39">
      <c r="A39" s="4" t="inlineStr">
        <is>
          <t>Credit Facility | London Interbank Offered Rate (LIBOR) | Minimum | Satisfaction of Requirements | Term Loan</t>
        </is>
      </c>
    </row>
    <row r="40">
      <c r="A40" s="3" t="inlineStr">
        <is>
          <t>Debt Instrument [Line Items]</t>
        </is>
      </c>
    </row>
    <row r="41">
      <c r="A41" s="4" t="inlineStr">
        <is>
          <t>Debt instrument, basis spread on variable rate (as a percent)</t>
        </is>
      </c>
      <c r="B41" s="4" t="inlineStr">
        <is>
          <t>1.15%</t>
        </is>
      </c>
      <c r="C41" s="4" t="inlineStr">
        <is>
          <t>1.15%</t>
        </is>
      </c>
    </row>
    <row r="42">
      <c r="A42" s="4" t="inlineStr">
        <is>
          <t>Credit Facility | London Interbank Offered Rate (LIBOR) | Minimum | Revolver | Satisfaction of Requirements | Line of Credit</t>
        </is>
      </c>
    </row>
    <row r="43">
      <c r="A43" s="3" t="inlineStr">
        <is>
          <t>Debt Instrument [Line Items]</t>
        </is>
      </c>
    </row>
    <row r="44">
      <c r="A44" s="4" t="inlineStr">
        <is>
          <t>Debt instrument, basis spread on variable rate (as a percent)</t>
        </is>
      </c>
      <c r="C44" s="4" t="inlineStr">
        <is>
          <t>1.20%</t>
        </is>
      </c>
    </row>
    <row r="45">
      <c r="A45" s="4" t="inlineStr">
        <is>
          <t>Credit Facility | London Interbank Offered Rate (LIBOR) | Maximum | Satisfaction of Requirements | Term Loan</t>
        </is>
      </c>
    </row>
    <row r="46">
      <c r="A46" s="3" t="inlineStr">
        <is>
          <t>Debt Instrument [Line Items]</t>
        </is>
      </c>
    </row>
    <row r="47">
      <c r="A47" s="4" t="inlineStr">
        <is>
          <t>Debt instrument, basis spread on variable rate (as a percent)</t>
        </is>
      </c>
      <c r="C47" s="4" t="inlineStr">
        <is>
          <t>1.60%</t>
        </is>
      </c>
    </row>
    <row r="48">
      <c r="A48" s="4" t="inlineStr">
        <is>
          <t>Credit Facility | London Interbank Offered Rate (LIBOR) | Maximum | Revolver | Satisfaction of Requirements | Line of Credit</t>
        </is>
      </c>
    </row>
    <row r="49">
      <c r="A49" s="3" t="inlineStr">
        <is>
          <t>Debt Instrument [Line Items]</t>
        </is>
      </c>
    </row>
    <row r="50">
      <c r="A50" s="4" t="inlineStr">
        <is>
          <t>Debt instrument, basis spread on variable rate (as a percent)</t>
        </is>
      </c>
      <c r="C50" s="4" t="inlineStr">
        <is>
          <t>1.80%</t>
        </is>
      </c>
    </row>
    <row r="51">
      <c r="A51" s="4" t="inlineStr">
        <is>
          <t>Credit Facility | Base Rate | Minimum | Satisfaction of Requirements | Term Loan</t>
        </is>
      </c>
    </row>
    <row r="52">
      <c r="A52" s="3" t="inlineStr">
        <is>
          <t>Debt Instrument [Line Items]</t>
        </is>
      </c>
    </row>
    <row r="53">
      <c r="A53" s="4" t="inlineStr">
        <is>
          <t>Debt instrument, basis spread on variable rate (as a percent)</t>
        </is>
      </c>
      <c r="C53" s="4" t="inlineStr">
        <is>
          <t>0.15%</t>
        </is>
      </c>
    </row>
    <row r="54">
      <c r="A54" s="4" t="inlineStr">
        <is>
          <t>Credit Facility | Base Rate | Minimum | Revolver | Satisfaction of Requirements | Line of Credit</t>
        </is>
      </c>
    </row>
    <row r="55">
      <c r="A55" s="3" t="inlineStr">
        <is>
          <t>Debt Instrument [Line Items]</t>
        </is>
      </c>
    </row>
    <row r="56">
      <c r="A56" s="4" t="inlineStr">
        <is>
          <t>Debt instrument, basis spread on variable rate (as a percent)</t>
        </is>
      </c>
      <c r="C56" s="4" t="inlineStr">
        <is>
          <t>0.20%</t>
        </is>
      </c>
    </row>
    <row r="57">
      <c r="A57" s="4" t="inlineStr">
        <is>
          <t>Credit Facility | Base Rate | Maximum | Satisfaction of Requirements | Term Loan</t>
        </is>
      </c>
    </row>
    <row r="58">
      <c r="A58" s="3" t="inlineStr">
        <is>
          <t>Debt Instrument [Line Items]</t>
        </is>
      </c>
    </row>
    <row r="59">
      <c r="A59" s="4" t="inlineStr">
        <is>
          <t>Debt instrument, basis spread on variable rate (as a percent)</t>
        </is>
      </c>
      <c r="C59" s="4" t="inlineStr">
        <is>
          <t>0.60%</t>
        </is>
      </c>
    </row>
    <row r="60">
      <c r="A60" s="4" t="inlineStr">
        <is>
          <t>Credit Facility | Base Rate | Maximum | Revolver | Satisfaction of Requirements | Line of Credit</t>
        </is>
      </c>
    </row>
    <row r="61">
      <c r="A61" s="3" t="inlineStr">
        <is>
          <t>Debt Instrument [Line Items]</t>
        </is>
      </c>
    </row>
    <row r="62">
      <c r="A62" s="4" t="inlineStr">
        <is>
          <t>Debt instrument, basis spread on variable rate (as a percent)</t>
        </is>
      </c>
      <c r="C62" s="4" t="inlineStr">
        <is>
          <t>0.8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s) - USD ($) $ in Millions</t>
        </is>
      </c>
      <c r="B1" s="2" t="inlineStr">
        <is>
          <t>3 Months Ended</t>
        </is>
      </c>
    </row>
    <row r="2">
      <c r="B2" s="2" t="inlineStr">
        <is>
          <t>Mar. 31, 2022</t>
        </is>
      </c>
      <c r="C2" s="2" t="inlineStr">
        <is>
          <t>Sep. 28, 2020</t>
        </is>
      </c>
    </row>
    <row r="3">
      <c r="A3" s="4" t="inlineStr">
        <is>
          <t>Credit Facility | Term Loan | London Interbank Offered Rate (LIBOR)</t>
        </is>
      </c>
    </row>
    <row r="4">
      <c r="A4" s="3" t="inlineStr">
        <is>
          <t>Derivative Instruments and Hedging Activities Disclosures [Line Items]</t>
        </is>
      </c>
    </row>
    <row r="5">
      <c r="A5" s="4" t="inlineStr">
        <is>
          <t>Debt instrument, interest rate (as a percent)</t>
        </is>
      </c>
      <c r="B5" s="4" t="inlineStr">
        <is>
          <t>0.23%</t>
        </is>
      </c>
      <c r="C5" s="4" t="inlineStr">
        <is>
          <t>0.21%</t>
        </is>
      </c>
    </row>
    <row r="6">
      <c r="A6" s="4" t="inlineStr">
        <is>
          <t>Debt instrument, basis spread on variable rate (as a percent)</t>
        </is>
      </c>
      <c r="B6" s="4" t="inlineStr">
        <is>
          <t>1.15%</t>
        </is>
      </c>
    </row>
    <row r="7">
      <c r="A7" s="4" t="inlineStr">
        <is>
          <t>Interest rate swaps | Interest Expense</t>
        </is>
      </c>
    </row>
    <row r="8">
      <c r="A8" s="3" t="inlineStr">
        <is>
          <t>Derivative Instruments and Hedging Activities Disclosures [Line Items]</t>
        </is>
      </c>
    </row>
    <row r="9">
      <c r="A9" s="4" t="inlineStr">
        <is>
          <t>Amount estimated to be reclassified as increase to interest expense</t>
        </is>
      </c>
      <c r="B9" s="8" t="n">
        <v>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966</v>
      </c>
      <c r="C4" s="6" t="n">
        <v>741</v>
      </c>
    </row>
    <row r="5">
      <c r="A5" s="3" t="inlineStr">
        <is>
          <t>Adjustments to reconcile net income to net cash provided by operating activities:</t>
        </is>
      </c>
    </row>
    <row r="6">
      <c r="A6" s="4" t="inlineStr">
        <is>
          <t>Depreciation and amortization</t>
        </is>
      </c>
      <c r="B6" s="5" t="n">
        <v>10980</v>
      </c>
      <c r="C6" s="5" t="n">
        <v>5929</v>
      </c>
    </row>
    <row r="7">
      <c r="A7" s="4" t="inlineStr">
        <is>
          <t>Amortization of deferred financing costs</t>
        </is>
      </c>
      <c r="B7" s="5" t="n">
        <v>157</v>
      </c>
      <c r="C7" s="5" t="n">
        <v>157</v>
      </c>
    </row>
    <row r="8">
      <c r="A8" s="4" t="inlineStr">
        <is>
          <t>Noncash revenue adjustments</t>
        </is>
      </c>
      <c r="B8" s="5" t="n">
        <v>-807</v>
      </c>
      <c r="C8" s="5" t="n">
        <v>-430</v>
      </c>
    </row>
    <row r="9">
      <c r="A9" s="4" t="inlineStr">
        <is>
          <t>Stock-based compensation expense</t>
        </is>
      </c>
      <c r="B9" s="5" t="n">
        <v>1045</v>
      </c>
      <c r="C9" s="5" t="n">
        <v>557</v>
      </c>
    </row>
    <row r="10">
      <c r="A10" s="4" t="inlineStr">
        <is>
          <t>Gain on sales of real estate, net</t>
        </is>
      </c>
      <c r="B10" s="5" t="n">
        <v>-161</v>
      </c>
      <c r="C10" s="5" t="n">
        <v>0</v>
      </c>
    </row>
    <row r="11">
      <c r="A11" s="4" t="inlineStr">
        <is>
          <t>Provisions for impairment</t>
        </is>
      </c>
      <c r="B11" s="5" t="n">
        <v>0</v>
      </c>
      <c r="C11" s="5" t="n">
        <v>69</v>
      </c>
    </row>
    <row r="12">
      <c r="A12" s="3" t="inlineStr">
        <is>
          <t>Changes in assets and liabilities, net of assets acquired and liabilities assumed:</t>
        </is>
      </c>
    </row>
    <row r="13">
      <c r="A13" s="4" t="inlineStr">
        <is>
          <t>Other assets, net</t>
        </is>
      </c>
      <c r="B13" s="5" t="n">
        <v>-1484</v>
      </c>
      <c r="C13" s="5" t="n">
        <v>-1109</v>
      </c>
    </row>
    <row r="14">
      <c r="A14" s="4" t="inlineStr">
        <is>
          <t>Accounts payable, accrued expenses and other liabilities</t>
        </is>
      </c>
      <c r="B14" s="5" t="n">
        <v>-2742</v>
      </c>
      <c r="C14" s="5" t="n">
        <v>-1644</v>
      </c>
    </row>
    <row r="15">
      <c r="A15" s="4" t="inlineStr">
        <is>
          <t>Net cash provided by operating activities</t>
        </is>
      </c>
      <c r="B15" s="5" t="n">
        <v>8954</v>
      </c>
      <c r="C15" s="5" t="n">
        <v>4270</v>
      </c>
    </row>
    <row r="16">
      <c r="A16" s="3" t="inlineStr">
        <is>
          <t>Cash flows from investing activities</t>
        </is>
      </c>
    </row>
    <row r="17">
      <c r="A17" s="4" t="inlineStr">
        <is>
          <t>Acquisitions of real estate</t>
        </is>
      </c>
      <c r="B17" s="5" t="n">
        <v>-89973</v>
      </c>
      <c r="C17" s="5" t="n">
        <v>-88225</v>
      </c>
    </row>
    <row r="18">
      <c r="A18" s="4" t="inlineStr">
        <is>
          <t>Real estate development and improvements</t>
        </is>
      </c>
      <c r="B18" s="5" t="n">
        <v>-4378</v>
      </c>
      <c r="C18" s="5" t="n">
        <v>-1346</v>
      </c>
    </row>
    <row r="19">
      <c r="A19" s="4" t="inlineStr">
        <is>
          <t>Investment in mortgage loan receivable</t>
        </is>
      </c>
      <c r="B19" s="5" t="n">
        <v>-40426</v>
      </c>
      <c r="C19" s="5" t="n">
        <v>0</v>
      </c>
    </row>
    <row r="20">
      <c r="A20" s="4" t="inlineStr">
        <is>
          <t>Earnest money deposits</t>
        </is>
      </c>
      <c r="B20" s="5" t="n">
        <v>-630</v>
      </c>
      <c r="C20" s="5" t="n">
        <v>-451</v>
      </c>
    </row>
    <row r="21">
      <c r="A21" s="4" t="inlineStr">
        <is>
          <t>Purchase of computer equipment and other corporate assets</t>
        </is>
      </c>
      <c r="B21" s="5" t="n">
        <v>-595</v>
      </c>
      <c r="C21" s="5" t="n">
        <v>0</v>
      </c>
    </row>
    <row r="22">
      <c r="A22" s="4" t="inlineStr">
        <is>
          <t>Proceeds from sale of real estate</t>
        </is>
      </c>
      <c r="B22" s="5" t="n">
        <v>2294</v>
      </c>
      <c r="C22" s="5" t="n">
        <v>0</v>
      </c>
    </row>
    <row r="23">
      <c r="A23" s="4" t="inlineStr">
        <is>
          <t>Net cash used in investing activities</t>
        </is>
      </c>
      <c r="B23" s="5" t="n">
        <v>-133708</v>
      </c>
      <c r="C23" s="5" t="n">
        <v>-90022</v>
      </c>
    </row>
    <row r="24">
      <c r="A24" s="3" t="inlineStr">
        <is>
          <t>Cash flows from financing activities</t>
        </is>
      </c>
    </row>
    <row r="25">
      <c r="A25" s="4" t="inlineStr">
        <is>
          <t>Issuance of common stock in public offerings, net</t>
        </is>
      </c>
      <c r="B25" s="5" t="n">
        <v>75497</v>
      </c>
      <c r="C25" s="5" t="n">
        <v>0</v>
      </c>
    </row>
    <row r="26">
      <c r="A26" s="4" t="inlineStr">
        <is>
          <t>Payment of common stock dividends</t>
        </is>
      </c>
      <c r="B26" s="5" t="n">
        <v>-8888</v>
      </c>
      <c r="C26" s="5" t="n">
        <v>-5687</v>
      </c>
    </row>
    <row r="27">
      <c r="A27" s="4" t="inlineStr">
        <is>
          <t>Payment of OP unit distributions</t>
        </is>
      </c>
      <c r="B27" s="5" t="n">
        <v>-109</v>
      </c>
      <c r="C27" s="5" t="n">
        <v>-307</v>
      </c>
    </row>
    <row r="28">
      <c r="A28" s="4" t="inlineStr">
        <is>
          <t>Payment of restricted stock dividends</t>
        </is>
      </c>
      <c r="B28" s="5" t="n">
        <v>-106</v>
      </c>
      <c r="C28" s="5" t="n">
        <v>-5</v>
      </c>
    </row>
    <row r="29">
      <c r="A29" s="4" t="inlineStr">
        <is>
          <t>Proceeds under revolving credit facility</t>
        </is>
      </c>
      <c r="B29" s="5" t="n">
        <v>128000</v>
      </c>
      <c r="C29" s="5" t="n">
        <v>13000</v>
      </c>
    </row>
    <row r="30">
      <c r="A30" s="4" t="inlineStr">
        <is>
          <t>Repayments under revolving credit facility</t>
        </is>
      </c>
      <c r="B30" s="5" t="n">
        <v>-72000</v>
      </c>
      <c r="C30" s="5" t="n">
        <v>0</v>
      </c>
    </row>
    <row r="31">
      <c r="A31" s="4" t="inlineStr">
        <is>
          <t>Proceeds under property development incentives</t>
        </is>
      </c>
      <c r="B31" s="5" t="n">
        <v>375</v>
      </c>
      <c r="C31" s="5" t="n">
        <v>0</v>
      </c>
    </row>
    <row r="32">
      <c r="A32" s="4" t="inlineStr">
        <is>
          <t>Repurchase of common stock for tax withholding obligations</t>
        </is>
      </c>
      <c r="B32" s="5" t="n">
        <v>-363</v>
      </c>
      <c r="C32" s="5" t="n">
        <v>-90</v>
      </c>
    </row>
    <row r="33">
      <c r="A33" s="4" t="inlineStr">
        <is>
          <t>Deferred offering costs</t>
        </is>
      </c>
      <c r="B33" s="5" t="n">
        <v>-568</v>
      </c>
      <c r="C33" s="5" t="n">
        <v>-86</v>
      </c>
    </row>
    <row r="34">
      <c r="A34" s="4" t="inlineStr">
        <is>
          <t>Net cash provided by financing activities</t>
        </is>
      </c>
      <c r="B34" s="5" t="n">
        <v>121838</v>
      </c>
      <c r="C34" s="5" t="n">
        <v>6825</v>
      </c>
    </row>
    <row r="35">
      <c r="A35" s="4" t="inlineStr">
        <is>
          <t>Net change in cash, cash equivalents and restricted cash</t>
        </is>
      </c>
      <c r="B35" s="5" t="n">
        <v>-2916</v>
      </c>
      <c r="C35" s="5" t="n">
        <v>-78927</v>
      </c>
    </row>
    <row r="36">
      <c r="A36" s="4" t="inlineStr">
        <is>
          <t>Cash, cash equivalents and restricted cash at beginning of the period</t>
        </is>
      </c>
      <c r="B36" s="5" t="n">
        <v>7603</v>
      </c>
      <c r="C36" s="5" t="n">
        <v>92643</v>
      </c>
    </row>
    <row r="37">
      <c r="A37" s="4" t="inlineStr">
        <is>
          <t>Cash, cash equivalents and restricted cash at end of the period</t>
        </is>
      </c>
      <c r="B37" s="5" t="n">
        <v>4687</v>
      </c>
      <c r="C37" s="5" t="n">
        <v>13716</v>
      </c>
    </row>
    <row r="38">
      <c r="A38" s="3" t="inlineStr">
        <is>
          <t>Supplemental disclosures of cash flow information:</t>
        </is>
      </c>
    </row>
    <row r="39">
      <c r="A39" s="4" t="inlineStr">
        <is>
          <t>Cash paid for interest</t>
        </is>
      </c>
      <c r="B39" s="5" t="n">
        <v>1108</v>
      </c>
      <c r="C39" s="5" t="n">
        <v>758</v>
      </c>
    </row>
    <row r="40">
      <c r="A40" s="3" t="inlineStr">
        <is>
          <t>Supplemental disclosures of non-cash investing and financing activities:</t>
        </is>
      </c>
    </row>
    <row r="41">
      <c r="A41" s="4" t="inlineStr">
        <is>
          <t>Dividends declared and unpaid on restricted stock</t>
        </is>
      </c>
      <c r="B41" s="5" t="n">
        <v>128</v>
      </c>
      <c r="C41" s="5" t="n">
        <v>132</v>
      </c>
    </row>
    <row r="42">
      <c r="A42" s="4" t="inlineStr">
        <is>
          <t>Cash flow hedge change in fair value</t>
        </is>
      </c>
      <c r="B42" s="5" t="n">
        <v>6211</v>
      </c>
      <c r="C42" s="5" t="n">
        <v>2323</v>
      </c>
    </row>
    <row r="43">
      <c r="A43" s="4" t="inlineStr">
        <is>
          <t>Accrued capital expenditures and real estate development and improvement costs</t>
        </is>
      </c>
      <c r="B43" s="6" t="n">
        <v>1418</v>
      </c>
      <c r="C4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Schedule of Interest Rate Derivatives (Details) - Interest rate swaps $ in Thousands</t>
        </is>
      </c>
      <c r="B1" s="2" t="inlineStr">
        <is>
          <t>Mar. 31, 2022USD ($)instrument</t>
        </is>
      </c>
      <c r="C1" s="2" t="inlineStr">
        <is>
          <t>Dec. 31, 2021USD ($)instrument</t>
        </is>
      </c>
    </row>
    <row r="2">
      <c r="A2" s="3" t="inlineStr">
        <is>
          <t>Derivative Instruments and Hedging Activities Disclosures [Line Items]</t>
        </is>
      </c>
    </row>
    <row r="3">
      <c r="A3" s="4" t="inlineStr">
        <is>
          <t>Number of Instruments | instrument</t>
        </is>
      </c>
      <c r="B3" s="5" t="n">
        <v>4</v>
      </c>
      <c r="C3" s="5" t="n">
        <v>4</v>
      </c>
    </row>
    <row r="4">
      <c r="A4" s="4" t="inlineStr">
        <is>
          <t>Notional | $</t>
        </is>
      </c>
      <c r="B4" s="6" t="n">
        <v>175000</v>
      </c>
      <c r="C4" s="6" t="n">
        <v>1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Details) - USD ($) $ in Thousands</t>
        </is>
      </c>
      <c r="B1" s="2" t="inlineStr">
        <is>
          <t>Mar. 31, 2022</t>
        </is>
      </c>
      <c r="C1" s="2" t="inlineStr">
        <is>
          <t>Dec. 31, 2021</t>
        </is>
      </c>
    </row>
    <row r="2">
      <c r="A2" s="3" t="inlineStr">
        <is>
          <t>Derivatives, Fair Value [Line Items]</t>
        </is>
      </c>
    </row>
    <row r="3">
      <c r="A3" s="4" t="inlineStr">
        <is>
          <t>Derivative Assets</t>
        </is>
      </c>
      <c r="B3" s="6" t="n">
        <v>10520</v>
      </c>
      <c r="C3" s="6" t="n">
        <v>4309</v>
      </c>
    </row>
    <row r="4">
      <c r="A4" s="4" t="inlineStr">
        <is>
          <t>Interest rate swaps | Other assets, net | Designated as Hedging Instrument</t>
        </is>
      </c>
    </row>
    <row r="5">
      <c r="A5" s="3" t="inlineStr">
        <is>
          <t>Derivatives, Fair Value [Line Items]</t>
        </is>
      </c>
    </row>
    <row r="6">
      <c r="A6" s="4" t="inlineStr">
        <is>
          <t>Derivative Assets</t>
        </is>
      </c>
      <c r="B6" s="6" t="n">
        <v>10520</v>
      </c>
      <c r="C6" s="6" t="n">
        <v>43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Interest Rate Swaps (Details) - Interest rate swaps - USD ($) $ in Thousands</t>
        </is>
      </c>
      <c r="B1" s="2" t="inlineStr">
        <is>
          <t>3 Months Ended</t>
        </is>
      </c>
    </row>
    <row r="2">
      <c r="B2" s="2" t="inlineStr">
        <is>
          <t>Mar. 31, 2022</t>
        </is>
      </c>
      <c r="C2" s="2" t="inlineStr">
        <is>
          <t>Mar. 31, 2021</t>
        </is>
      </c>
    </row>
    <row r="3">
      <c r="A3" s="3" t="inlineStr">
        <is>
          <t>Derivative Instruments and Hedging Activities Disclosures [Line Items]</t>
        </is>
      </c>
    </row>
    <row r="4">
      <c r="A4" s="4" t="inlineStr">
        <is>
          <t>Amount of Gain or (Loss) Recognized in OCI on Derivative (Effective Portion)</t>
        </is>
      </c>
      <c r="B4" s="6" t="n">
        <v>6188</v>
      </c>
      <c r="C4" s="6" t="n">
        <v>2290</v>
      </c>
    </row>
    <row r="5">
      <c r="A5" s="4" t="inlineStr">
        <is>
          <t>Interest Expense</t>
        </is>
      </c>
    </row>
    <row r="6">
      <c r="A6" s="3" t="inlineStr">
        <is>
          <t>Derivative Instruments and Hedging Activities Disclosures [Line Items]</t>
        </is>
      </c>
    </row>
    <row r="7">
      <c r="A7" s="4" t="inlineStr">
        <is>
          <t>Amount of (Loss) Reclassified from Accumulated OCI into Income (Effective Portion)</t>
        </is>
      </c>
      <c r="B7" s="6" t="n">
        <v>-23</v>
      </c>
      <c r="C7" s="6" t="n">
        <v>-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Liabilities at Fair Value (Details) - Fair Value, Recurring - USD ($) $ in Thousands</t>
        </is>
      </c>
      <c r="B1" s="2" t="inlineStr">
        <is>
          <t>Mar. 31, 2022</t>
        </is>
      </c>
      <c r="C1" s="2" t="inlineStr">
        <is>
          <t>Dec. 31, 2021</t>
        </is>
      </c>
    </row>
    <row r="2">
      <c r="A2" s="3" t="inlineStr">
        <is>
          <t>Liabilities, Fair Value Disclosure [Abstract]</t>
        </is>
      </c>
    </row>
    <row r="3">
      <c r="A3" s="4" t="inlineStr">
        <is>
          <t>Derivative assets</t>
        </is>
      </c>
      <c r="B3" s="6" t="n">
        <v>10520</v>
      </c>
      <c r="C3" s="6" t="n">
        <v>4310</v>
      </c>
    </row>
    <row r="4">
      <c r="A4" s="4" t="inlineStr">
        <is>
          <t>Level 1</t>
        </is>
      </c>
    </row>
    <row r="5">
      <c r="A5" s="3" t="inlineStr">
        <is>
          <t>Liabilities, Fair Value Disclosure [Abstract]</t>
        </is>
      </c>
    </row>
    <row r="6">
      <c r="A6" s="4" t="inlineStr">
        <is>
          <t>Derivative assets</t>
        </is>
      </c>
      <c r="B6" s="5" t="n">
        <v>0</v>
      </c>
      <c r="C6" s="5" t="n">
        <v>0</v>
      </c>
    </row>
    <row r="7">
      <c r="A7" s="4" t="inlineStr">
        <is>
          <t>Level 2</t>
        </is>
      </c>
    </row>
    <row r="8">
      <c r="A8" s="3" t="inlineStr">
        <is>
          <t>Liabilities, Fair Value Disclosure [Abstract]</t>
        </is>
      </c>
    </row>
    <row r="9">
      <c r="A9" s="4" t="inlineStr">
        <is>
          <t>Derivative assets</t>
        </is>
      </c>
      <c r="B9" s="5" t="n">
        <v>10520</v>
      </c>
      <c r="C9" s="5" t="n">
        <v>4310</v>
      </c>
    </row>
    <row r="10">
      <c r="A10" s="4" t="inlineStr">
        <is>
          <t>Level 3</t>
        </is>
      </c>
    </row>
    <row r="11">
      <c r="A11" s="3" t="inlineStr">
        <is>
          <t>Liabilities, Fair Value Disclosure [Abstract]</t>
        </is>
      </c>
    </row>
    <row r="12">
      <c r="A12" s="4" t="inlineStr">
        <is>
          <t>Derivative assets</t>
        </is>
      </c>
      <c r="B12" s="6" t="n">
        <v>0</v>
      </c>
      <c r="C1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upplemental Detail for Certain Components of the Condensed Consolidated Balance Sheets - Schedule of Other Assets, net (Details) - USD ($) $ in Thousands</t>
        </is>
      </c>
      <c r="B1" s="2" t="inlineStr">
        <is>
          <t>Mar. 31, 2022</t>
        </is>
      </c>
      <c r="C1" s="2" t="inlineStr">
        <is>
          <t>Dec. 31, 2021</t>
        </is>
      </c>
    </row>
    <row r="2">
      <c r="A2" s="3" t="inlineStr">
        <is>
          <t>Organization, Consolidation and Presentation of Financial Statements [Abstract]</t>
        </is>
      </c>
    </row>
    <row r="3">
      <c r="A3" s="4" t="inlineStr">
        <is>
          <t>Accounts receivable, net</t>
        </is>
      </c>
      <c r="B3" s="6" t="n">
        <v>4147</v>
      </c>
      <c r="C3" s="6" t="n">
        <v>2801</v>
      </c>
    </row>
    <row r="4">
      <c r="A4" s="4" t="inlineStr">
        <is>
          <t>Deferred rent receivable</t>
        </is>
      </c>
      <c r="B4" s="5" t="n">
        <v>2918</v>
      </c>
      <c r="C4" s="5" t="n">
        <v>2263</v>
      </c>
    </row>
    <row r="5">
      <c r="A5" s="4" t="inlineStr">
        <is>
          <t>Prepaid assets</t>
        </is>
      </c>
      <c r="B5" s="5" t="n">
        <v>2589</v>
      </c>
      <c r="C5" s="5" t="n">
        <v>1473</v>
      </c>
    </row>
    <row r="6">
      <c r="A6" s="4" t="inlineStr">
        <is>
          <t>Earnest money deposits</t>
        </is>
      </c>
      <c r="B6" s="5" t="n">
        <v>1483</v>
      </c>
      <c r="C6" s="5" t="n">
        <v>853</v>
      </c>
    </row>
    <row r="7">
      <c r="A7" s="4" t="inlineStr">
        <is>
          <t>Fair value of interest rate swaps</t>
        </is>
      </c>
      <c r="B7" s="5" t="n">
        <v>10520</v>
      </c>
      <c r="C7" s="5" t="n">
        <v>4309</v>
      </c>
    </row>
    <row r="8">
      <c r="A8" s="4" t="inlineStr">
        <is>
          <t>Deferred offering costs</t>
        </is>
      </c>
      <c r="B8" s="5" t="n">
        <v>598</v>
      </c>
      <c r="C8" s="5" t="n">
        <v>615</v>
      </c>
    </row>
    <row r="9">
      <c r="A9" s="4" t="inlineStr">
        <is>
          <t>Deferred financing costs, net</t>
        </is>
      </c>
      <c r="B9" s="5" t="n">
        <v>696</v>
      </c>
      <c r="C9" s="5" t="n">
        <v>796</v>
      </c>
    </row>
    <row r="10">
      <c r="A10" s="4" t="inlineStr">
        <is>
          <t>Right-of-use asset</t>
        </is>
      </c>
      <c r="B10" s="5" t="n">
        <v>4490</v>
      </c>
      <c r="C10" s="5" t="n">
        <v>4581</v>
      </c>
    </row>
    <row r="11">
      <c r="A11" s="4" t="inlineStr">
        <is>
          <t>Leasehold improvements and other corporate assets</t>
        </is>
      </c>
      <c r="B11" s="5" t="n">
        <v>2212</v>
      </c>
      <c r="C11" s="5" t="n">
        <v>1657</v>
      </c>
    </row>
    <row r="12">
      <c r="A12" s="4" t="inlineStr">
        <is>
          <t>Interest receivable</t>
        </is>
      </c>
      <c r="B12" s="5" t="n">
        <v>202</v>
      </c>
      <c r="C12" s="5" t="n">
        <v>0</v>
      </c>
    </row>
    <row r="13">
      <c r="A13" s="4" t="inlineStr">
        <is>
          <t>Other assets, net</t>
        </is>
      </c>
      <c r="B13" s="5" t="n">
        <v>673</v>
      </c>
      <c r="C13" s="5" t="n">
        <v>1003</v>
      </c>
    </row>
    <row r="14">
      <c r="A14" s="4" t="inlineStr">
        <is>
          <t>Other assets, net</t>
        </is>
      </c>
      <c r="B14" s="6" t="n">
        <v>30528</v>
      </c>
      <c r="C14" s="6" t="n">
        <v>20351</v>
      </c>
    </row>
    <row r="15">
      <c r="A15" s="4" t="inlineStr">
        <is>
          <t>Operating Lease, Right-of-Use Asset, Statement of Financial Position [Extensible Enumeration]</t>
        </is>
      </c>
      <c r="B15" s="4" t="inlineStr">
        <is>
          <t>Other assets, net</t>
        </is>
      </c>
      <c r="C15" s="4" t="inlineStr">
        <is>
          <t>Other assets, net</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the Condensed Consolidated Balance Sheets - Schedule of Accounts Payable, Accrued Expenses and Other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Accrued expenses</t>
        </is>
      </c>
      <c r="B3" s="6" t="n">
        <v>5851</v>
      </c>
      <c r="C3" s="6" t="n">
        <v>6254</v>
      </c>
    </row>
    <row r="4">
      <c r="A4" s="4" t="inlineStr">
        <is>
          <t>Accrued bonus</t>
        </is>
      </c>
      <c r="B4" s="5" t="n">
        <v>396</v>
      </c>
      <c r="C4" s="5" t="n">
        <v>1742</v>
      </c>
    </row>
    <row r="5">
      <c r="A5" s="4" t="inlineStr">
        <is>
          <t>Prepaid rent</t>
        </is>
      </c>
      <c r="B5" s="5" t="n">
        <v>1791</v>
      </c>
      <c r="C5" s="5" t="n">
        <v>1918</v>
      </c>
    </row>
    <row r="6">
      <c r="A6" s="4" t="inlineStr">
        <is>
          <t>Operating lease liability</t>
        </is>
      </c>
      <c r="B6" s="5" t="n">
        <v>5480</v>
      </c>
      <c r="C6" s="5" t="n">
        <v>5442</v>
      </c>
    </row>
    <row r="7">
      <c r="A7" s="4" t="inlineStr">
        <is>
          <t>Accounts payable</t>
        </is>
      </c>
      <c r="B7" s="5" t="n">
        <v>1014</v>
      </c>
      <c r="C7" s="5" t="n">
        <v>419</v>
      </c>
    </row>
    <row r="8">
      <c r="A8" s="4" t="inlineStr">
        <is>
          <t>Other liabilities</t>
        </is>
      </c>
      <c r="B8" s="5" t="n">
        <v>1634</v>
      </c>
      <c r="C8" s="5" t="n">
        <v>1205</v>
      </c>
    </row>
    <row r="9">
      <c r="A9" s="4" t="inlineStr">
        <is>
          <t>Accounts payable, accrued expenses and other liabilities</t>
        </is>
      </c>
      <c r="B9" s="6" t="n">
        <v>16166</v>
      </c>
      <c r="C9" s="6" t="n">
        <v>169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hareholders’ Equity, Partners’ Capital and Preferred Equity - Narrative (Details) - USD ($)</t>
        </is>
      </c>
      <c r="B1" s="2" t="inlineStr">
        <is>
          <t>Mar. 30, 2022</t>
        </is>
      </c>
      <c r="C1" s="2" t="inlineStr">
        <is>
          <t>Jan. 13, 2022</t>
        </is>
      </c>
      <c r="D1" s="2" t="inlineStr">
        <is>
          <t>Mar. 31, 2022</t>
        </is>
      </c>
      <c r="E1" s="2" t="inlineStr">
        <is>
          <t>Mar. 31, 2021</t>
        </is>
      </c>
      <c r="F1" s="2" t="inlineStr">
        <is>
          <t>Dec. 31, 2021</t>
        </is>
      </c>
      <c r="G1" s="2" t="inlineStr">
        <is>
          <t>Sep. 01, 2021</t>
        </is>
      </c>
    </row>
    <row r="2">
      <c r="A2" s="3" t="inlineStr">
        <is>
          <t>Subsidiary, Sale of Stock [Line Items]</t>
        </is>
      </c>
    </row>
    <row r="3">
      <c r="A3" s="4" t="inlineStr">
        <is>
          <t>Issuance of common stock in public offerings, net</t>
        </is>
      </c>
      <c r="D3" s="6" t="n">
        <v>75497000</v>
      </c>
      <c r="E3" s="6" t="n">
        <v>0</v>
      </c>
    </row>
    <row r="4">
      <c r="A4" s="4" t="inlineStr">
        <is>
          <t>Payments of offering costs</t>
        </is>
      </c>
      <c r="D4" s="5" t="n">
        <v>568000</v>
      </c>
      <c r="E4" s="5" t="n">
        <v>86000</v>
      </c>
    </row>
    <row r="5">
      <c r="A5" s="4" t="inlineStr">
        <is>
          <t>Payment of OP unit distributions</t>
        </is>
      </c>
      <c r="D5" s="6" t="n">
        <v>109000</v>
      </c>
      <c r="E5" s="6" t="n">
        <v>307000</v>
      </c>
    </row>
    <row r="6">
      <c r="A6" s="4" t="inlineStr">
        <is>
          <t>Netstreit, L.P. (The Operating Partnership)</t>
        </is>
      </c>
    </row>
    <row r="7">
      <c r="A7" s="3" t="inlineStr">
        <is>
          <t>Subsidiary, Sale of Stock [Line Items]</t>
        </is>
      </c>
    </row>
    <row r="8">
      <c r="A8" s="4" t="inlineStr">
        <is>
          <t>Non-controlling interest holders ownership</t>
        </is>
      </c>
      <c r="D8" s="4" t="inlineStr">
        <is>
          <t>1.10%</t>
        </is>
      </c>
      <c r="F8" s="4" t="inlineStr">
        <is>
          <t>1.30%</t>
        </is>
      </c>
    </row>
    <row r="9">
      <c r="A9" s="4" t="inlineStr">
        <is>
          <t>Restricted Stock Units (RSUs)</t>
        </is>
      </c>
    </row>
    <row r="10">
      <c r="A10" s="3" t="inlineStr">
        <is>
          <t>Subsidiary, Sale of Stock [Line Items]</t>
        </is>
      </c>
    </row>
    <row r="11">
      <c r="A11" s="4" t="inlineStr">
        <is>
          <t>Forfeited during period (in shares)</t>
        </is>
      </c>
      <c r="D11" s="5" t="n">
        <v>17000</v>
      </c>
    </row>
    <row r="12">
      <c r="A12" s="4" t="inlineStr">
        <is>
          <t>Forfeited during period</t>
        </is>
      </c>
      <c r="D12" s="6" t="n">
        <v>400000</v>
      </c>
    </row>
    <row r="13">
      <c r="A13" s="4" t="inlineStr">
        <is>
          <t>Common stock</t>
        </is>
      </c>
    </row>
    <row r="14">
      <c r="A14" s="3" t="inlineStr">
        <is>
          <t>Subsidiary, Sale of Stock [Line Items]</t>
        </is>
      </c>
    </row>
    <row r="15">
      <c r="A15" s="4" t="inlineStr">
        <is>
          <t>Number of shares sold (in shares)</t>
        </is>
      </c>
      <c r="B15" s="5" t="n">
        <v>3440962</v>
      </c>
    </row>
    <row r="16">
      <c r="A16" s="4" t="inlineStr">
        <is>
          <t>Shares sold (in dollars per share)</t>
        </is>
      </c>
      <c r="B16" s="7" t="n">
        <v>22.25</v>
      </c>
    </row>
    <row r="17">
      <c r="A17" s="4" t="inlineStr">
        <is>
          <t>Issuance of common stock in public offerings, net</t>
        </is>
      </c>
      <c r="B17" s="6" t="n">
        <v>72000000</v>
      </c>
    </row>
    <row r="18">
      <c r="A18" s="4" t="inlineStr">
        <is>
          <t>Payments of offering costs</t>
        </is>
      </c>
      <c r="B18" s="6" t="n">
        <v>4600000</v>
      </c>
    </row>
    <row r="19">
      <c r="A19" s="4" t="inlineStr">
        <is>
          <t>Public Offering</t>
        </is>
      </c>
    </row>
    <row r="20">
      <c r="A20" s="3" t="inlineStr">
        <is>
          <t>Subsidiary, Sale of Stock [Line Items]</t>
        </is>
      </c>
    </row>
    <row r="21">
      <c r="A21" s="4" t="inlineStr">
        <is>
          <t>Number of shares sold (in shares)</t>
        </is>
      </c>
      <c r="C21" s="5" t="n">
        <v>10350000</v>
      </c>
    </row>
    <row r="22">
      <c r="A22" s="4" t="inlineStr">
        <is>
          <t>Shares sold (in dollars per share)</t>
        </is>
      </c>
      <c r="C22" s="7" t="n">
        <v>22.25</v>
      </c>
    </row>
    <row r="23">
      <c r="A23" s="4" t="inlineStr">
        <is>
          <t>ATM Program | Common stock</t>
        </is>
      </c>
    </row>
    <row r="24">
      <c r="A24" s="3" t="inlineStr">
        <is>
          <t>Subsidiary, Sale of Stock [Line Items]</t>
        </is>
      </c>
    </row>
    <row r="25">
      <c r="A25" s="4" t="inlineStr">
        <is>
          <t>Number of shares sold (in shares)</t>
        </is>
      </c>
      <c r="D25" s="5" t="n">
        <v>163774</v>
      </c>
    </row>
    <row r="26">
      <c r="A26" s="4" t="inlineStr">
        <is>
          <t>Shares sold (in dollars per share)</t>
        </is>
      </c>
      <c r="D26" s="7" t="n">
        <v>22.08</v>
      </c>
    </row>
    <row r="27">
      <c r="A27" s="4" t="inlineStr">
        <is>
          <t>Issuance of common stock in public offerings, net</t>
        </is>
      </c>
      <c r="D27" s="6" t="n">
        <v>3500000</v>
      </c>
    </row>
    <row r="28">
      <c r="A28" s="4" t="inlineStr">
        <is>
          <t>Payments of offering costs</t>
        </is>
      </c>
      <c r="D28" s="6" t="n">
        <v>100000</v>
      </c>
    </row>
    <row r="29">
      <c r="A29" s="4" t="inlineStr">
        <is>
          <t>Aggregate gross offering price</t>
        </is>
      </c>
      <c r="G29" s="6" t="n">
        <v>250000000</v>
      </c>
    </row>
    <row r="30">
      <c r="A30" s="4" t="inlineStr">
        <is>
          <t>IPO - Shares From Existing Shareholders | Common stock</t>
        </is>
      </c>
    </row>
    <row r="31">
      <c r="A31" s="3" t="inlineStr">
        <is>
          <t>Subsidiary, Sale of Stock [Line Items]</t>
        </is>
      </c>
    </row>
    <row r="32">
      <c r="A32" s="4" t="inlineStr">
        <is>
          <t>Units converted (in shares)</t>
        </is>
      </c>
      <c r="D32" s="5" t="n">
        <v>25629</v>
      </c>
      <c r="E32" s="5" t="n">
        <v>2533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Partners’ Capital and Preferred Equity - Common Stock Dividends Declared and Paid (Details) - USD ($) $ / shares in Units, $ in Thousands</t>
        </is>
      </c>
      <c r="B1" s="2" t="inlineStr">
        <is>
          <t>Mar. 30, 2022</t>
        </is>
      </c>
      <c r="C1" s="2" t="inlineStr">
        <is>
          <t>Mar. 15, 2022</t>
        </is>
      </c>
      <c r="D1" s="2" t="inlineStr">
        <is>
          <t>Feb. 22, 2022</t>
        </is>
      </c>
    </row>
    <row r="2">
      <c r="A2" s="3" t="inlineStr">
        <is>
          <t>Equity [Abstract]</t>
        </is>
      </c>
    </row>
    <row r="3">
      <c r="A3" s="4" t="inlineStr">
        <is>
          <t>Cash dividend paid (in dollars per share)</t>
        </is>
      </c>
      <c r="C3" s="7" t="n">
        <v>0.2</v>
      </c>
    </row>
    <row r="4">
      <c r="A4" s="4" t="inlineStr">
        <is>
          <t>Cash dividend declared (in dollars per share)</t>
        </is>
      </c>
      <c r="D4" s="7" t="n">
        <v>0.2</v>
      </c>
    </row>
    <row r="5">
      <c r="A5" s="4" t="inlineStr">
        <is>
          <t>Dividends, common stock, cash</t>
        </is>
      </c>
      <c r="B5" s="6" t="n">
        <v>88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21" customWidth="1" min="3" max="3"/>
    <col width="38" customWidth="1" min="4" max="4"/>
    <col width="21" customWidth="1" min="5" max="5"/>
    <col width="21" customWidth="1" min="6" max="6"/>
    <col width="20" customWidth="1" min="7" max="7"/>
  </cols>
  <sheetData>
    <row r="1">
      <c r="A1" s="1" t="inlineStr">
        <is>
          <t>Stock Based Compensation - Narrative (Details) $ / shares in Units, $ in Thousands</t>
        </is>
      </c>
      <c r="B1" s="2" t="inlineStr">
        <is>
          <t>1 Months Ended</t>
        </is>
      </c>
      <c r="D1" s="2" t="inlineStr">
        <is>
          <t>3 Months Ended</t>
        </is>
      </c>
    </row>
    <row r="2">
      <c r="B2" s="2" t="inlineStr">
        <is>
          <t>Mar. 31, 2021</t>
        </is>
      </c>
      <c r="C2" s="2" t="inlineStr">
        <is>
          <t>Aug. 31, 2020USD ($)</t>
        </is>
      </c>
      <c r="D2" s="2" t="inlineStr">
        <is>
          <t>Mar. 31, 2022USD ($)company$ / shares</t>
        </is>
      </c>
      <c r="E2" s="2" t="inlineStr">
        <is>
          <t>Mar. 31, 2021USD ($)</t>
        </is>
      </c>
      <c r="F2" s="2" t="inlineStr">
        <is>
          <t>Dec. 31, 2021USD ($)</t>
        </is>
      </c>
      <c r="G2" s="2" t="inlineStr">
        <is>
          <t>Dec. 23, 2019shares</t>
        </is>
      </c>
    </row>
    <row r="3">
      <c r="A3" s="3" t="inlineStr">
        <is>
          <t>Share-based Compensation Arrangement by Share-based Payment Award [Line Items]</t>
        </is>
      </c>
    </row>
    <row r="4">
      <c r="A4" s="4" t="inlineStr">
        <is>
          <t>Number of shares reserved for issuance | shares</t>
        </is>
      </c>
      <c r="G4" s="5" t="n">
        <v>2094976</v>
      </c>
    </row>
    <row r="5">
      <c r="A5" s="4" t="inlineStr">
        <is>
          <t>Stock-based compensation expense</t>
        </is>
      </c>
      <c r="D5" s="6" t="n">
        <v>1000</v>
      </c>
      <c r="E5" s="6" t="n">
        <v>600</v>
      </c>
    </row>
    <row r="6">
      <c r="A6" s="4" t="inlineStr">
        <is>
          <t>Catch-up adjustment</t>
        </is>
      </c>
      <c r="C6" s="6" t="n">
        <v>1400</v>
      </c>
    </row>
    <row r="7">
      <c r="A7" s="4" t="inlineStr">
        <is>
          <t>Stock-based compensation expense</t>
        </is>
      </c>
      <c r="D7" s="5" t="n">
        <v>1045</v>
      </c>
      <c r="E7" s="6" t="n">
        <v>557</v>
      </c>
    </row>
    <row r="8">
      <c r="A8" s="4" t="inlineStr">
        <is>
          <t>Restricted Stock Units (RSUs) | The Program</t>
        </is>
      </c>
    </row>
    <row r="9">
      <c r="A9" s="3" t="inlineStr">
        <is>
          <t>Share-based Compensation Arrangement by Share-based Payment Award [Line Items]</t>
        </is>
      </c>
    </row>
    <row r="10">
      <c r="A10" s="4" t="inlineStr">
        <is>
          <t>Award vesting period</t>
        </is>
      </c>
      <c r="B10" s="4" t="inlineStr">
        <is>
          <t>4 years</t>
        </is>
      </c>
    </row>
    <row r="11">
      <c r="A11" s="4" t="inlineStr">
        <is>
          <t>Total unrecognized compensation cost</t>
        </is>
      </c>
      <c r="D11" s="5" t="n">
        <v>900</v>
      </c>
    </row>
    <row r="12">
      <c r="A12" s="4" t="inlineStr">
        <is>
          <t>Stock-based compensation expense</t>
        </is>
      </c>
      <c r="D12" s="6" t="n">
        <v>100</v>
      </c>
    </row>
    <row r="13">
      <c r="A13" s="4" t="inlineStr">
        <is>
          <t>Restricted Stock Units (RSUs) | Minimum</t>
        </is>
      </c>
    </row>
    <row r="14">
      <c r="A14" s="3" t="inlineStr">
        <is>
          <t>Share-based Compensation Arrangement by Share-based Payment Award [Line Items]</t>
        </is>
      </c>
    </row>
    <row r="15">
      <c r="A15" s="4" t="inlineStr">
        <is>
          <t>Award vesting period</t>
        </is>
      </c>
      <c r="D15" s="4" t="inlineStr">
        <is>
          <t>1 year</t>
        </is>
      </c>
    </row>
    <row r="16">
      <c r="A16" s="4" t="inlineStr">
        <is>
          <t>Restricted Stock Units (RSUs) | Maximum</t>
        </is>
      </c>
    </row>
    <row r="17">
      <c r="A17" s="3" t="inlineStr">
        <is>
          <t>Share-based Compensation Arrangement by Share-based Payment Award [Line Items]</t>
        </is>
      </c>
    </row>
    <row r="18">
      <c r="A18" s="4" t="inlineStr">
        <is>
          <t>Award vesting period</t>
        </is>
      </c>
      <c r="D18" s="4" t="inlineStr">
        <is>
          <t>5 years</t>
        </is>
      </c>
    </row>
    <row r="19">
      <c r="A19" s="4" t="inlineStr">
        <is>
          <t>Performance Shares</t>
        </is>
      </c>
    </row>
    <row r="20">
      <c r="A20" s="3" t="inlineStr">
        <is>
          <t>Share-based Compensation Arrangement by Share-based Payment Award [Line Items]</t>
        </is>
      </c>
    </row>
    <row r="21">
      <c r="A21" s="4" t="inlineStr">
        <is>
          <t>Stock-based compensation expense</t>
        </is>
      </c>
      <c r="D21" s="6" t="n">
        <v>200</v>
      </c>
    </row>
    <row r="22">
      <c r="A22" s="4" t="inlineStr">
        <is>
          <t>Total unrecognized compensation cost</t>
        </is>
      </c>
      <c r="D22" s="6" t="n">
        <v>1100</v>
      </c>
      <c r="F22" s="6" t="n">
        <v>1300</v>
      </c>
    </row>
    <row r="23">
      <c r="A23" s="4" t="inlineStr">
        <is>
          <t>Weighted average remaining contractual term</t>
        </is>
      </c>
      <c r="D23" s="4" t="inlineStr">
        <is>
          <t>2 years</t>
        </is>
      </c>
    </row>
    <row r="24">
      <c r="A24" s="4" t="inlineStr">
        <is>
          <t>Performance Shares | Minimum</t>
        </is>
      </c>
    </row>
    <row r="25">
      <c r="A25" s="3" t="inlineStr">
        <is>
          <t>Share-based Compensation Arrangement by Share-based Payment Award [Line Items]</t>
        </is>
      </c>
    </row>
    <row r="26">
      <c r="A26" s="4" t="inlineStr">
        <is>
          <t>Award vesting period</t>
        </is>
      </c>
      <c r="D26" s="4" t="inlineStr">
        <is>
          <t>1 year</t>
        </is>
      </c>
    </row>
    <row r="27">
      <c r="A27" s="4" t="inlineStr">
        <is>
          <t>Performance Shares | Maximum</t>
        </is>
      </c>
    </row>
    <row r="28">
      <c r="A28" s="3" t="inlineStr">
        <is>
          <t>Share-based Compensation Arrangement by Share-based Payment Award [Line Items]</t>
        </is>
      </c>
    </row>
    <row r="29">
      <c r="A29" s="4" t="inlineStr">
        <is>
          <t>Award vesting period</t>
        </is>
      </c>
      <c r="D29" s="4" t="inlineStr">
        <is>
          <t>3 years</t>
        </is>
      </c>
    </row>
    <row r="30">
      <c r="A30" s="4" t="inlineStr">
        <is>
          <t>Service-Based Awards</t>
        </is>
      </c>
    </row>
    <row r="31">
      <c r="A31" s="3" t="inlineStr">
        <is>
          <t>Share-based Compensation Arrangement by Share-based Payment Award [Line Items]</t>
        </is>
      </c>
    </row>
    <row r="32">
      <c r="A32" s="4" t="inlineStr">
        <is>
          <t>Stock-based compensation expense</t>
        </is>
      </c>
      <c r="D32" s="6" t="n">
        <v>600</v>
      </c>
    </row>
    <row r="33">
      <c r="A33" s="4" t="inlineStr">
        <is>
          <t>Total unrecognized compensation cost</t>
        </is>
      </c>
      <c r="D33" s="6" t="n">
        <v>5500</v>
      </c>
      <c r="F33" s="6" t="n">
        <v>4100</v>
      </c>
    </row>
    <row r="34">
      <c r="A34" s="4" t="inlineStr">
        <is>
          <t>Weighted average remaining contractual term</t>
        </is>
      </c>
      <c r="D34" s="4" t="inlineStr">
        <is>
          <t>2 years 7 months 6 days</t>
        </is>
      </c>
    </row>
    <row r="35">
      <c r="A35" s="4" t="inlineStr">
        <is>
          <t>Granted during the period (in dollars per share) | $ / shares</t>
        </is>
      </c>
      <c r="D35" s="7" t="n">
        <v>22.14</v>
      </c>
    </row>
    <row r="36">
      <c r="A36" s="4" t="inlineStr">
        <is>
          <t>Service-Based Awards | Minimum</t>
        </is>
      </c>
    </row>
    <row r="37">
      <c r="A37" s="3" t="inlineStr">
        <is>
          <t>Share-based Compensation Arrangement by Share-based Payment Award [Line Items]</t>
        </is>
      </c>
    </row>
    <row r="38">
      <c r="A38" s="4" t="inlineStr">
        <is>
          <t>Award vesting period</t>
        </is>
      </c>
      <c r="D38" s="4" t="inlineStr">
        <is>
          <t>1 year</t>
        </is>
      </c>
    </row>
    <row r="39">
      <c r="A39" s="4" t="inlineStr">
        <is>
          <t>Service-Based Awards | Maximum</t>
        </is>
      </c>
    </row>
    <row r="40">
      <c r="A40" s="3" t="inlineStr">
        <is>
          <t>Share-based Compensation Arrangement by Share-based Payment Award [Line Items]</t>
        </is>
      </c>
    </row>
    <row r="41">
      <c r="A41" s="4" t="inlineStr">
        <is>
          <t>Award vesting period</t>
        </is>
      </c>
      <c r="D41" s="4" t="inlineStr">
        <is>
          <t>5 years</t>
        </is>
      </c>
    </row>
    <row r="42">
      <c r="A42" s="4" t="inlineStr">
        <is>
          <t>Market-Based Awards</t>
        </is>
      </c>
    </row>
    <row r="43">
      <c r="A43" s="3" t="inlineStr">
        <is>
          <t>Share-based Compensation Arrangement by Share-based Payment Award [Line Items]</t>
        </is>
      </c>
    </row>
    <row r="44">
      <c r="A44" s="4" t="inlineStr">
        <is>
          <t>Stock-based compensation expense</t>
        </is>
      </c>
      <c r="D44" s="6" t="n">
        <v>300</v>
      </c>
    </row>
    <row r="45">
      <c r="A45" s="4" t="inlineStr">
        <is>
          <t>Award vesting period</t>
        </is>
      </c>
      <c r="D45" s="4" t="inlineStr">
        <is>
          <t>3 years</t>
        </is>
      </c>
    </row>
    <row r="46">
      <c r="A46" s="4" t="inlineStr">
        <is>
          <t>Total unrecognized compensation cost</t>
        </is>
      </c>
      <c r="D46" s="6" t="n">
        <v>3800</v>
      </c>
    </row>
    <row r="47">
      <c r="A47" s="4" t="inlineStr">
        <is>
          <t>Weighted average remaining contractual term</t>
        </is>
      </c>
      <c r="D47" s="4" t="inlineStr">
        <is>
          <t>2 years 7 months 6 days</t>
        </is>
      </c>
    </row>
    <row r="48">
      <c r="A48" s="4" t="inlineStr">
        <is>
          <t>Expected volatility (as a percent)</t>
        </is>
      </c>
      <c r="D48" s="4" t="inlineStr">
        <is>
          <t>36.30%</t>
        </is>
      </c>
    </row>
    <row r="49">
      <c r="A49" s="4" t="inlineStr">
        <is>
          <t>Minimum expected volatility (as a percent)</t>
        </is>
      </c>
      <c r="D49" s="4" t="inlineStr">
        <is>
          <t>28.70%</t>
        </is>
      </c>
    </row>
    <row r="50">
      <c r="A50" s="4" t="inlineStr">
        <is>
          <t>Maximum expected volatility (as a percent)</t>
        </is>
      </c>
      <c r="D50" s="4" t="inlineStr">
        <is>
          <t>95.30%</t>
        </is>
      </c>
    </row>
    <row r="51">
      <c r="A51" s="4" t="inlineStr">
        <is>
          <t>Weighted average expected volatility (as a percent)</t>
        </is>
      </c>
      <c r="D51" s="4" t="inlineStr">
        <is>
          <t>46.60%</t>
        </is>
      </c>
    </row>
    <row r="52">
      <c r="A52" s="4" t="inlineStr">
        <is>
          <t>Risk free interest rate (as a percent)</t>
        </is>
      </c>
      <c r="D52" s="4" t="inlineStr">
        <is>
          <t>1.61%</t>
        </is>
      </c>
    </row>
    <row r="53">
      <c r="A53" s="4" t="inlineStr">
        <is>
          <t>Targeted TSR (in dollars per share) | $ / shares</t>
        </is>
      </c>
      <c r="D53" s="7" t="n">
        <v>26.13</v>
      </c>
    </row>
    <row r="54">
      <c r="A54" s="4" t="inlineStr">
        <is>
          <t>Absolute TSR (in dollars per share) | $ / shares</t>
        </is>
      </c>
      <c r="D54" s="9" t="n">
        <v>20.42</v>
      </c>
    </row>
    <row r="55">
      <c r="A55" s="4" t="inlineStr">
        <is>
          <t>Granted during the period (in dollars per share) | $ / shares</t>
        </is>
      </c>
      <c r="D55" s="7" t="n">
        <v>22.38</v>
      </c>
    </row>
    <row r="56">
      <c r="A56" s="4" t="inlineStr">
        <is>
          <t>Market-Based Awards | Share-based Payment Arrangement, Tranche One</t>
        </is>
      </c>
    </row>
    <row r="57">
      <c r="A57" s="3" t="inlineStr">
        <is>
          <t>Share-based Compensation Arrangement by Share-based Payment Award [Line Items]</t>
        </is>
      </c>
    </row>
    <row r="58">
      <c r="A58" s="4" t="inlineStr">
        <is>
          <t>Award vesting rights (as a percent)</t>
        </is>
      </c>
      <c r="D58" s="4" t="inlineStr">
        <is>
          <t>40.00%</t>
        </is>
      </c>
    </row>
    <row r="59">
      <c r="A59" s="4" t="inlineStr">
        <is>
          <t>Market-Based Awards | Share-based Payment Arrangement, Tranche Two</t>
        </is>
      </c>
    </row>
    <row r="60">
      <c r="A60" s="3" t="inlineStr">
        <is>
          <t>Share-based Compensation Arrangement by Share-based Payment Award [Line Items]</t>
        </is>
      </c>
    </row>
    <row r="61">
      <c r="A61" s="4" t="inlineStr">
        <is>
          <t>Award vesting rights (as a percent)</t>
        </is>
      </c>
      <c r="D61" s="4" t="inlineStr">
        <is>
          <t>60.00%</t>
        </is>
      </c>
    </row>
    <row r="62">
      <c r="A62" s="4" t="inlineStr">
        <is>
          <t>Number of companies forming peer group | company</t>
        </is>
      </c>
      <c r="D62" s="5" t="n">
        <v>3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30" customWidth="1" min="2" max="2"/>
  </cols>
  <sheetData>
    <row r="1">
      <c r="A1" s="1" t="inlineStr">
        <is>
          <t>Stock Based Compensation - Summary of Restricted Stock Unit Activity (Details)</t>
        </is>
      </c>
      <c r="B1" s="2" t="inlineStr">
        <is>
          <t>3 Months Ended</t>
        </is>
      </c>
    </row>
    <row r="2">
      <c r="B2" s="2" t="inlineStr">
        <is>
          <t>Mar. 31, 2022$ / sharesshares</t>
        </is>
      </c>
    </row>
    <row r="3">
      <c r="A3" s="4" t="inlineStr">
        <is>
          <t>Performance Shares</t>
        </is>
      </c>
    </row>
    <row r="4">
      <c r="A4" s="3" t="inlineStr">
        <is>
          <t>Unvested Restricted Stock Grants Outstanding</t>
        </is>
      </c>
    </row>
    <row r="5">
      <c r="A5" s="4" t="inlineStr">
        <is>
          <t>Beginning balance (in shares) | shares</t>
        </is>
      </c>
      <c r="B5" s="5" t="n">
        <v>157380</v>
      </c>
    </row>
    <row r="6">
      <c r="A6" s="4" t="inlineStr">
        <is>
          <t>Vesting during the period (in shares) | shares</t>
        </is>
      </c>
      <c r="B6" s="5" t="n">
        <v>-15190</v>
      </c>
    </row>
    <row r="7">
      <c r="A7" s="4" t="inlineStr">
        <is>
          <t>Ending balance (in shares) | shares</t>
        </is>
      </c>
      <c r="B7" s="5" t="n">
        <v>142190</v>
      </c>
    </row>
    <row r="8">
      <c r="A8" s="3" t="inlineStr">
        <is>
          <t>Weighted Average Grant Date Fair Value per Share</t>
        </is>
      </c>
    </row>
    <row r="9">
      <c r="A9" s="4" t="inlineStr">
        <is>
          <t>Beginning balance (in dollars per share) | $ / shares</t>
        </is>
      </c>
      <c r="B9" s="7" t="n">
        <v>19.75</v>
      </c>
    </row>
    <row r="10">
      <c r="A10" s="4" t="inlineStr">
        <is>
          <t>Vesting during the period (in dollars per share) | $ / shares</t>
        </is>
      </c>
      <c r="B10" s="9" t="n">
        <v>19.75</v>
      </c>
    </row>
    <row r="11">
      <c r="A11" s="4" t="inlineStr">
        <is>
          <t>Ending balance (in dollars per share) | $ / shares</t>
        </is>
      </c>
      <c r="B11" s="7" t="n">
        <v>19.75</v>
      </c>
    </row>
    <row r="12">
      <c r="A12" s="4" t="inlineStr">
        <is>
          <t>Service-Based Awards</t>
        </is>
      </c>
    </row>
    <row r="13">
      <c r="A13" s="3" t="inlineStr">
        <is>
          <t>Unvested Restricted Stock Grants Outstanding</t>
        </is>
      </c>
    </row>
    <row r="14">
      <c r="A14" s="4" t="inlineStr">
        <is>
          <t>Beginning balance (in shares) | shares</t>
        </is>
      </c>
      <c r="B14" s="5" t="n">
        <v>295207</v>
      </c>
    </row>
    <row r="15">
      <c r="A15" s="4" t="inlineStr">
        <is>
          <t>Granted during the period (in shares) | shares</t>
        </is>
      </c>
      <c r="B15" s="5" t="n">
        <v>141833</v>
      </c>
    </row>
    <row r="16">
      <c r="A16" s="4" t="inlineStr">
        <is>
          <t>Forfeited during the period (in shares) | shares</t>
        </is>
      </c>
      <c r="B16" s="5" t="n">
        <v>-12082</v>
      </c>
    </row>
    <row r="17">
      <c r="A17" s="4" t="inlineStr">
        <is>
          <t>Vesting during the period (in shares) | shares</t>
        </is>
      </c>
      <c r="B17" s="5" t="n">
        <v>-70034</v>
      </c>
    </row>
    <row r="18">
      <c r="A18" s="4" t="inlineStr">
        <is>
          <t>Ending balance (in shares) | shares</t>
        </is>
      </c>
      <c r="B18" s="5" t="n">
        <v>354924</v>
      </c>
    </row>
    <row r="19">
      <c r="A19" s="3" t="inlineStr">
        <is>
          <t>Weighted Average Grant Date Fair Value per Share</t>
        </is>
      </c>
    </row>
    <row r="20">
      <c r="A20" s="4" t="inlineStr">
        <is>
          <t>Beginning balance (in dollars per share) | $ / shares</t>
        </is>
      </c>
      <c r="B20" s="7" t="n">
        <v>17.84</v>
      </c>
    </row>
    <row r="21">
      <c r="A21" s="4" t="inlineStr">
        <is>
          <t>Granted during the period (in dollars per share) | $ / shares</t>
        </is>
      </c>
      <c r="B21" s="9" t="n">
        <v>22.14</v>
      </c>
    </row>
    <row r="22">
      <c r="A22" s="4" t="inlineStr">
        <is>
          <t>Forfeited during the period (in dollars per share) | $ / shares</t>
        </is>
      </c>
      <c r="B22" s="9" t="n">
        <v>18.62</v>
      </c>
    </row>
    <row r="23">
      <c r="A23" s="4" t="inlineStr">
        <is>
          <t>Vesting during the period (in dollars per share) | $ / shares</t>
        </is>
      </c>
      <c r="B23" s="9" t="n">
        <v>17.47</v>
      </c>
    </row>
    <row r="24">
      <c r="A24" s="4" t="inlineStr">
        <is>
          <t>Ending balance (in dollars per share) | $ / shares</t>
        </is>
      </c>
      <c r="B24" s="7" t="n">
        <v>19.23</v>
      </c>
    </row>
    <row r="25">
      <c r="A25" s="4" t="inlineStr">
        <is>
          <t>Market-Based Awards</t>
        </is>
      </c>
    </row>
    <row r="26">
      <c r="A26" s="3" t="inlineStr">
        <is>
          <t>Unvested Restricted Stock Grants Outstanding</t>
        </is>
      </c>
    </row>
    <row r="27">
      <c r="A27" s="4" t="inlineStr">
        <is>
          <t>Beginning balance (in shares) | shares</t>
        </is>
      </c>
      <c r="B27" s="5" t="n">
        <v>134467</v>
      </c>
    </row>
    <row r="28">
      <c r="A28" s="4" t="inlineStr">
        <is>
          <t>Granted during the period (in shares) | shares</t>
        </is>
      </c>
      <c r="B28" s="5" t="n">
        <v>106645</v>
      </c>
    </row>
    <row r="29">
      <c r="A29" s="4" t="inlineStr">
        <is>
          <t>Forfeited during the period (in shares) | shares</t>
        </is>
      </c>
      <c r="B29" s="5" t="n">
        <v>-1722</v>
      </c>
    </row>
    <row r="30">
      <c r="A30" s="4" t="inlineStr">
        <is>
          <t>Ending balance (in shares) | shares</t>
        </is>
      </c>
      <c r="B30" s="5" t="n">
        <v>239390</v>
      </c>
    </row>
    <row r="31">
      <c r="A31" s="3" t="inlineStr">
        <is>
          <t>Weighted Average Grant Date Fair Value per Share</t>
        </is>
      </c>
    </row>
    <row r="32">
      <c r="A32" s="4" t="inlineStr">
        <is>
          <t>Beginning balance (in dollars per share) | $ / shares</t>
        </is>
      </c>
      <c r="B32" s="7" t="n">
        <v>17.77</v>
      </c>
    </row>
    <row r="33">
      <c r="A33" s="4" t="inlineStr">
        <is>
          <t>Granted during the period (in dollars per share) | $ / shares</t>
        </is>
      </c>
      <c r="B33" s="9" t="n">
        <v>22.38</v>
      </c>
    </row>
    <row r="34">
      <c r="A34" s="4" t="inlineStr">
        <is>
          <t>Forfeited during the period (in dollars per share) | $ / shares</t>
        </is>
      </c>
      <c r="B34" s="9" t="n">
        <v>17.77</v>
      </c>
    </row>
    <row r="35">
      <c r="A35" s="4" t="inlineStr">
        <is>
          <t>Ending balance (in dollars per share) | $ / shares</t>
        </is>
      </c>
      <c r="B35" s="7" t="n">
        <v>19.8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27" customWidth="1" min="5" max="5"/>
    <col width="30" customWidth="1" min="6" max="6"/>
    <col width="66" customWidth="1" min="7" max="7"/>
    <col width="13" customWidth="1" min="8" max="8"/>
    <col width="16" customWidth="1" min="9" max="9"/>
    <col width="52" customWidth="1" min="10" max="10"/>
    <col width="27" customWidth="1" min="11" max="11"/>
    <col width="30" customWidth="1" min="12" max="12"/>
    <col width="66" customWidth="1" min="13" max="13"/>
    <col width="45" customWidth="1" min="14" max="14"/>
    <col width="39" customWidth="1" min="15" max="15"/>
    <col width="25" customWidth="1" min="16" max="16"/>
    <col width="64" customWidth="1" min="17" max="17"/>
  </cols>
  <sheetData>
    <row r="1">
      <c r="A1" s="1" t="inlineStr">
        <is>
          <t>Condensed Consolidated Statements of Changes in Equity - USD ($) $ in Thousands</t>
        </is>
      </c>
      <c r="B1" s="2" t="inlineStr">
        <is>
          <t>Total</t>
        </is>
      </c>
      <c r="C1" s="2" t="inlineStr">
        <is>
          <t>IPO</t>
        </is>
      </c>
      <c r="D1" s="2" t="inlineStr">
        <is>
          <t>IPO - Shares From Existing Shareholders</t>
        </is>
      </c>
      <c r="E1" s="2" t="inlineStr">
        <is>
          <t>Total Stockholders’ Equity</t>
        </is>
      </c>
      <c r="F1" s="2" t="inlineStr">
        <is>
          <t>Total Stockholders’ EquityIPO</t>
        </is>
      </c>
      <c r="G1" s="2" t="inlineStr">
        <is>
          <t>Total Stockholders’ EquityIPO - Shares From Existing Shareholders</t>
        </is>
      </c>
      <c r="H1" s="2" t="inlineStr">
        <is>
          <t>Common stock</t>
        </is>
      </c>
      <c r="I1" s="2" t="inlineStr">
        <is>
          <t>Common stockIPO</t>
        </is>
      </c>
      <c r="J1" s="2" t="inlineStr">
        <is>
          <t>Common stockIPO - Shares From Existing Shareholders</t>
        </is>
      </c>
      <c r="K1" s="2" t="inlineStr">
        <is>
          <t>Additional Paid-in Capital</t>
        </is>
      </c>
      <c r="L1" s="2" t="inlineStr">
        <is>
          <t>Additional Paid-in CapitalIPO</t>
        </is>
      </c>
      <c r="M1" s="2" t="inlineStr">
        <is>
          <t>Additional Paid-in CapitalIPO - Shares From Existing Shareholders</t>
        </is>
      </c>
      <c r="N1" s="2" t="inlineStr">
        <is>
          <t>Distributions in Excess of Retained Earnings</t>
        </is>
      </c>
      <c r="O1" s="2" t="inlineStr">
        <is>
          <t>Accumulated Other Comprehensive Income</t>
        </is>
      </c>
      <c r="P1" s="2" t="inlineStr">
        <is>
          <t>Noncontrolling Interests</t>
        </is>
      </c>
      <c r="Q1" s="2" t="inlineStr">
        <is>
          <t>Noncontrolling InterestsIPO - Shares From Existing Shareholders</t>
        </is>
      </c>
    </row>
    <row r="2">
      <c r="A2" s="4" t="inlineStr">
        <is>
          <t>Beginning balance (in shares) at Dec. 31, 2020</t>
        </is>
      </c>
      <c r="H2" s="5" t="n">
        <v>28203545</v>
      </c>
    </row>
    <row r="3">
      <c r="A3" s="4" t="inlineStr">
        <is>
          <t>Beginning balance at Dec. 31, 2020</t>
        </is>
      </c>
      <c r="B3" s="6" t="n">
        <v>528073</v>
      </c>
      <c r="E3" s="6" t="n">
        <v>494098</v>
      </c>
      <c r="H3" s="6" t="n">
        <v>282</v>
      </c>
      <c r="K3" s="6" t="n">
        <v>501045</v>
      </c>
      <c r="N3" s="6" t="n">
        <v>-7464</v>
      </c>
      <c r="O3" s="6" t="n">
        <v>235</v>
      </c>
      <c r="P3" s="6" t="n">
        <v>33975</v>
      </c>
    </row>
    <row r="4">
      <c r="A4" s="3" t="inlineStr">
        <is>
          <t>Increase (Decrease) in Stockholders' Equity [Roll Forward]</t>
        </is>
      </c>
    </row>
    <row r="5">
      <c r="A5" s="4" t="inlineStr">
        <is>
          <t>OP Units converted to common stock (in shares)</t>
        </is>
      </c>
      <c r="J5" s="5" t="n">
        <v>253344</v>
      </c>
    </row>
    <row r="6">
      <c r="A6" s="4" t="inlineStr">
        <is>
          <t>OP Units converted to common stock</t>
        </is>
      </c>
      <c r="D6" s="6" t="n">
        <v>0</v>
      </c>
      <c r="G6" s="6" t="n">
        <v>4923</v>
      </c>
      <c r="J6" s="6" t="n">
        <v>3</v>
      </c>
      <c r="M6" s="6" t="n">
        <v>4920</v>
      </c>
      <c r="Q6" s="6" t="n">
        <v>-4923</v>
      </c>
    </row>
    <row r="7">
      <c r="A7" s="4" t="inlineStr">
        <is>
          <t>Dividends and distributions declared on common stock and OP units</t>
        </is>
      </c>
      <c r="B7" s="5" t="n">
        <v>-5994</v>
      </c>
      <c r="E7" s="5" t="n">
        <v>-5687</v>
      </c>
      <c r="N7" s="5" t="n">
        <v>-5687</v>
      </c>
      <c r="P7" s="5" t="n">
        <v>-307</v>
      </c>
    </row>
    <row r="8">
      <c r="A8" s="4" t="inlineStr">
        <is>
          <t>Dividends declared on restricted stock, net</t>
        </is>
      </c>
      <c r="B8" s="5" t="n">
        <v>-132</v>
      </c>
      <c r="E8" s="5" t="n">
        <v>-132</v>
      </c>
      <c r="N8" s="5" t="n">
        <v>-132</v>
      </c>
    </row>
    <row r="9">
      <c r="A9" s="4" t="inlineStr">
        <is>
          <t>Vesting of restricted stock units (in shares)</t>
        </is>
      </c>
      <c r="H9" s="5" t="n">
        <v>15190</v>
      </c>
    </row>
    <row r="10">
      <c r="A10" s="4" t="inlineStr">
        <is>
          <t>Repurchase of common stock for tax withholding obligations (in shares)</t>
        </is>
      </c>
      <c r="H10" s="5" t="n">
        <v>-4962</v>
      </c>
    </row>
    <row r="11">
      <c r="A11" s="4" t="inlineStr">
        <is>
          <t>Repurchase of common stock for tax withholding obligations</t>
        </is>
      </c>
      <c r="B11" s="5" t="n">
        <v>-90</v>
      </c>
      <c r="E11" s="5" t="n">
        <v>-90</v>
      </c>
      <c r="K11" s="5" t="n">
        <v>-90</v>
      </c>
    </row>
    <row r="12">
      <c r="A12" s="4" t="inlineStr">
        <is>
          <t>Stock-based compensation, net</t>
        </is>
      </c>
      <c r="B12" s="5" t="n">
        <v>557</v>
      </c>
      <c r="E12" s="5" t="n">
        <v>557</v>
      </c>
      <c r="K12" s="5" t="n">
        <v>557</v>
      </c>
    </row>
    <row r="13">
      <c r="A13" s="4" t="inlineStr">
        <is>
          <t>Other comprehensive income</t>
        </is>
      </c>
      <c r="B13" s="5" t="n">
        <v>2323</v>
      </c>
      <c r="E13" s="5" t="n">
        <v>2199</v>
      </c>
      <c r="O13" s="5" t="n">
        <v>2199</v>
      </c>
      <c r="P13" s="5" t="n">
        <v>124</v>
      </c>
    </row>
    <row r="14">
      <c r="A14" s="4" t="inlineStr">
        <is>
          <t>Net income (loss)</t>
        </is>
      </c>
      <c r="B14" s="5" t="n">
        <v>741</v>
      </c>
      <c r="E14" s="5" t="n">
        <v>701</v>
      </c>
      <c r="N14" s="5" t="n">
        <v>701</v>
      </c>
      <c r="P14" s="5" t="n">
        <v>40</v>
      </c>
    </row>
    <row r="15">
      <c r="A15" s="4" t="inlineStr">
        <is>
          <t>Ending balance (in shares) at Mar. 31, 2021</t>
        </is>
      </c>
      <c r="H15" s="5" t="n">
        <v>28467117</v>
      </c>
    </row>
    <row r="16">
      <c r="A16" s="4" t="inlineStr">
        <is>
          <t>Ending balance at Mar. 31, 2021</t>
        </is>
      </c>
      <c r="B16" s="5" t="n">
        <v>525478</v>
      </c>
      <c r="E16" s="5" t="n">
        <v>496569</v>
      </c>
      <c r="H16" s="6" t="n">
        <v>285</v>
      </c>
      <c r="K16" s="5" t="n">
        <v>506432</v>
      </c>
      <c r="N16" s="5" t="n">
        <v>-12582</v>
      </c>
      <c r="O16" s="5" t="n">
        <v>2434</v>
      </c>
      <c r="P16" s="5" t="n">
        <v>28909</v>
      </c>
    </row>
    <row r="17">
      <c r="A17" s="4" t="inlineStr">
        <is>
          <t>Beginning balance (in shares) at Dec. 31, 2021</t>
        </is>
      </c>
      <c r="H17" s="5" t="n">
        <v>44223050</v>
      </c>
    </row>
    <row r="18">
      <c r="A18" s="4" t="inlineStr">
        <is>
          <t>Beginning balance at Dec. 31, 2021</t>
        </is>
      </c>
      <c r="B18" s="5" t="n">
        <v>789815</v>
      </c>
      <c r="E18" s="5" t="n">
        <v>779170</v>
      </c>
      <c r="H18" s="6" t="n">
        <v>442</v>
      </c>
      <c r="K18" s="5" t="n">
        <v>809724</v>
      </c>
      <c r="N18" s="5" t="n">
        <v>-35119</v>
      </c>
      <c r="O18" s="5" t="n">
        <v>4123</v>
      </c>
      <c r="P18" s="5" t="n">
        <v>10645</v>
      </c>
    </row>
    <row r="19">
      <c r="A19" s="3" t="inlineStr">
        <is>
          <t>Increase (Decrease) in Stockholders' Equity [Roll Forward]</t>
        </is>
      </c>
    </row>
    <row r="20">
      <c r="A20" s="4" t="inlineStr">
        <is>
          <t>Issuance of stock (in shares)</t>
        </is>
      </c>
      <c r="I20" s="5" t="n">
        <v>3604736</v>
      </c>
    </row>
    <row r="21">
      <c r="A21" s="4" t="inlineStr">
        <is>
          <t>Issuance of stock</t>
        </is>
      </c>
      <c r="C21" s="6" t="n">
        <v>75497</v>
      </c>
      <c r="F21" s="6" t="n">
        <v>75497</v>
      </c>
      <c r="I21" s="6" t="n">
        <v>36</v>
      </c>
      <c r="L21" s="6" t="n">
        <v>75461</v>
      </c>
    </row>
    <row r="22">
      <c r="A22" s="4" t="inlineStr">
        <is>
          <t>OP Units converted to common stock (in shares)</t>
        </is>
      </c>
      <c r="J22" s="5" t="n">
        <v>25629</v>
      </c>
    </row>
    <row r="23">
      <c r="A23" s="4" t="inlineStr">
        <is>
          <t>OP Units converted to common stock</t>
        </is>
      </c>
      <c r="D23" s="6" t="n">
        <v>0</v>
      </c>
      <c r="G23" s="6" t="n">
        <v>484</v>
      </c>
      <c r="M23" s="6" t="n">
        <v>484</v>
      </c>
      <c r="Q23" s="6" t="n">
        <v>-484</v>
      </c>
    </row>
    <row r="24">
      <c r="A24" s="4" t="inlineStr">
        <is>
          <t>Dividends and distributions declared on common stock and OP units</t>
        </is>
      </c>
      <c r="B24" s="5" t="n">
        <v>-8997</v>
      </c>
      <c r="E24" s="5" t="n">
        <v>-8888</v>
      </c>
      <c r="N24" s="5" t="n">
        <v>-8888</v>
      </c>
      <c r="P24" s="5" t="n">
        <v>-109</v>
      </c>
    </row>
    <row r="25">
      <c r="A25" s="4" t="inlineStr">
        <is>
          <t>Dividends declared on restricted stock, net</t>
        </is>
      </c>
      <c r="B25" s="5" t="n">
        <v>-128</v>
      </c>
      <c r="E25" s="5" t="n">
        <v>-128</v>
      </c>
      <c r="N25" s="5" t="n">
        <v>-128</v>
      </c>
    </row>
    <row r="26">
      <c r="A26" s="4" t="inlineStr">
        <is>
          <t>Vesting of restricted stock units (in shares)</t>
        </is>
      </c>
      <c r="H26" s="5" t="n">
        <v>85224</v>
      </c>
    </row>
    <row r="27">
      <c r="A27" s="4" t="inlineStr">
        <is>
          <t>Vesting of restricted stock units</t>
        </is>
      </c>
      <c r="B27" s="5" t="n">
        <v>0</v>
      </c>
      <c r="H27" s="6" t="n">
        <v>1</v>
      </c>
      <c r="K27" s="5" t="n">
        <v>-1</v>
      </c>
    </row>
    <row r="28">
      <c r="A28" s="4" t="inlineStr">
        <is>
          <t>Repurchase of common stock for tax withholding obligations (in shares)</t>
        </is>
      </c>
      <c r="H28" s="5" t="n">
        <v>-16651</v>
      </c>
    </row>
    <row r="29">
      <c r="A29" s="4" t="inlineStr">
        <is>
          <t>Repurchase of common stock for tax withholding obligations</t>
        </is>
      </c>
      <c r="B29" s="5" t="n">
        <v>-362</v>
      </c>
      <c r="E29" s="5" t="n">
        <v>-362</v>
      </c>
      <c r="K29" s="5" t="n">
        <v>-362</v>
      </c>
    </row>
    <row r="30">
      <c r="A30" s="4" t="inlineStr">
        <is>
          <t>Stock-based compensation, net</t>
        </is>
      </c>
      <c r="B30" s="5" t="n">
        <v>1045</v>
      </c>
      <c r="E30" s="5" t="n">
        <v>1045</v>
      </c>
      <c r="K30" s="5" t="n">
        <v>1045</v>
      </c>
    </row>
    <row r="31">
      <c r="A31" s="4" t="inlineStr">
        <is>
          <t>Other comprehensive income</t>
        </is>
      </c>
      <c r="B31" s="5" t="n">
        <v>6211</v>
      </c>
      <c r="E31" s="5" t="n">
        <v>6135</v>
      </c>
      <c r="O31" s="5" t="n">
        <v>6135</v>
      </c>
      <c r="P31" s="5" t="n">
        <v>76</v>
      </c>
    </row>
    <row r="32">
      <c r="A32" s="4" t="inlineStr">
        <is>
          <t>Net income (loss)</t>
        </is>
      </c>
      <c r="B32" s="5" t="n">
        <v>1966</v>
      </c>
      <c r="E32" s="5" t="n">
        <v>1942</v>
      </c>
      <c r="N32" s="5" t="n">
        <v>1942</v>
      </c>
      <c r="P32" s="5" t="n">
        <v>24</v>
      </c>
    </row>
    <row r="33">
      <c r="A33" s="4" t="inlineStr">
        <is>
          <t>Ending balance (in shares) at Mar. 31, 2022</t>
        </is>
      </c>
      <c r="H33" s="5" t="n">
        <v>47921988</v>
      </c>
    </row>
    <row r="34">
      <c r="A34" s="4" t="inlineStr">
        <is>
          <t>Ending balance at Mar. 31, 2022</t>
        </is>
      </c>
      <c r="B34" s="6" t="n">
        <v>865047</v>
      </c>
      <c r="E34" s="6" t="n">
        <v>854895</v>
      </c>
      <c r="H34" s="6" t="n">
        <v>479</v>
      </c>
      <c r="K34" s="6" t="n">
        <v>886351</v>
      </c>
      <c r="N34" s="6" t="n">
        <v>-42193</v>
      </c>
      <c r="O34" s="6" t="n">
        <v>10258</v>
      </c>
      <c r="P34" s="6" t="n">
        <v>101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Net Income Attributable to Common Shares, Weighted Average Common Shares and Effect of Dilutive Securitie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t>
        </is>
      </c>
      <c r="B4" s="6" t="n">
        <v>1966</v>
      </c>
      <c r="C4" s="6" t="n">
        <v>741</v>
      </c>
    </row>
    <row r="5">
      <c r="A5" s="4" t="inlineStr">
        <is>
          <t>Net (income) attributable to noncontrolling interest</t>
        </is>
      </c>
      <c r="B5" s="5" t="n">
        <v>-24</v>
      </c>
      <c r="C5" s="5" t="n">
        <v>-40</v>
      </c>
    </row>
    <row r="6">
      <c r="A6" s="4" t="inlineStr">
        <is>
          <t>Net income attributable to common shares, basic</t>
        </is>
      </c>
      <c r="B6" s="5" t="n">
        <v>1942</v>
      </c>
      <c r="C6" s="5" t="n">
        <v>701</v>
      </c>
    </row>
    <row r="7">
      <c r="A7" s="4" t="inlineStr">
        <is>
          <t>Net income attributable to common shares, diluted</t>
        </is>
      </c>
      <c r="B7" s="6" t="n">
        <v>1966</v>
      </c>
      <c r="C7" s="6" t="n">
        <v>741</v>
      </c>
    </row>
    <row r="8">
      <c r="A8" s="3" t="inlineStr">
        <is>
          <t>Denominator:</t>
        </is>
      </c>
    </row>
    <row r="9">
      <c r="A9" s="4" t="inlineStr">
        <is>
          <t>Weighted average common shares outstanding, basic (in shares)</t>
        </is>
      </c>
      <c r="B9" s="5" t="n">
        <v>44415807</v>
      </c>
      <c r="C9" s="5" t="n">
        <v>28348975</v>
      </c>
    </row>
    <row r="10">
      <c r="A10" s="3" t="inlineStr">
        <is>
          <t>Effect of dilutive shares for diluted net income per common share:</t>
        </is>
      </c>
    </row>
    <row r="11">
      <c r="A11" s="4" t="inlineStr">
        <is>
          <t>OP Units (in shares)</t>
        </is>
      </c>
      <c r="B11" s="5" t="n">
        <v>550673</v>
      </c>
      <c r="C11" s="5" t="n">
        <v>1616005</v>
      </c>
    </row>
    <row r="12">
      <c r="A12" s="4" t="inlineStr">
        <is>
          <t>Unvested RSUs (in shares)</t>
        </is>
      </c>
      <c r="B12" s="5" t="n">
        <v>294272</v>
      </c>
      <c r="C12" s="5" t="n">
        <v>87960</v>
      </c>
    </row>
    <row r="13">
      <c r="A13" s="4" t="inlineStr">
        <is>
          <t>Unsettled shares under open forward equity contracts (in shares)</t>
        </is>
      </c>
      <c r="B13" s="5" t="n">
        <v>340058</v>
      </c>
      <c r="C13" s="5" t="n">
        <v>0</v>
      </c>
    </row>
    <row r="14">
      <c r="A14" s="4" t="inlineStr">
        <is>
          <t>Weighted average common shares outstanding - diluted (in shares)</t>
        </is>
      </c>
      <c r="B14" s="5" t="n">
        <v>45600810</v>
      </c>
      <c r="C14" s="5" t="n">
        <v>30052940</v>
      </c>
    </row>
    <row r="15">
      <c r="A15" s="4" t="inlineStr">
        <is>
          <t>Net income available to common stockholders per common share, basic (in dollars per share)</t>
        </is>
      </c>
      <c r="B15" s="7" t="n">
        <v>0.04</v>
      </c>
      <c r="C15" s="7" t="n">
        <v>0.02</v>
      </c>
    </row>
    <row r="16">
      <c r="A16" s="4" t="inlineStr">
        <is>
          <t>Net income available to common stockholders per common share, diluted (in dollars per share)</t>
        </is>
      </c>
      <c r="B16" s="7" t="n">
        <v>0.04</v>
      </c>
      <c r="C16" s="7" t="n">
        <v>0.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shares</t>
        </is>
      </c>
      <c r="B1" s="2" t="inlineStr">
        <is>
          <t>Mar. 31, 2022</t>
        </is>
      </c>
      <c r="C1" s="2" t="inlineStr">
        <is>
          <t>Dec. 31, 2021</t>
        </is>
      </c>
    </row>
    <row r="2">
      <c r="A2" s="4" t="inlineStr">
        <is>
          <t>OP Units | Netstreit, L.P. (The Operating Partnership)</t>
        </is>
      </c>
    </row>
    <row r="3">
      <c r="A3" s="3" t="inlineStr">
        <is>
          <t>Antidilutive Securities Excluded from Computation of Earnings Per Share [Line Items]</t>
        </is>
      </c>
    </row>
    <row r="4">
      <c r="A4" s="4" t="inlineStr">
        <is>
          <t>Units outstanding (in shares)</t>
        </is>
      </c>
      <c r="B4" s="5" t="n">
        <v>537155</v>
      </c>
      <c r="C4" s="5" t="n">
        <v>5627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27" customWidth="1" min="2" max="2"/>
    <col width="29" customWidth="1" min="3" max="3"/>
    <col width="21" customWidth="1" min="4" max="4"/>
  </cols>
  <sheetData>
    <row r="1">
      <c r="A1" s="1" t="inlineStr">
        <is>
          <t>Commitments and Contingencies (Details) $ in Millions</t>
        </is>
      </c>
      <c r="B1" s="2" t="inlineStr">
        <is>
          <t>1 Months Ended</t>
        </is>
      </c>
      <c r="C1" s="2" t="inlineStr">
        <is>
          <t>3 Months Ended</t>
        </is>
      </c>
    </row>
    <row r="2">
      <c r="B2" s="2" t="inlineStr">
        <is>
          <t>Aug. 31, 2021USD ($)period</t>
        </is>
      </c>
      <c r="C2" s="2" t="inlineStr">
        <is>
          <t>Mar. 31, 2022USD ($)property</t>
        </is>
      </c>
      <c r="D2" s="2" t="inlineStr">
        <is>
          <t>Mar. 31, 2021USD ($)</t>
        </is>
      </c>
    </row>
    <row r="3">
      <c r="A3" s="3" t="inlineStr">
        <is>
          <t>Other Commitments [Line Items]</t>
        </is>
      </c>
    </row>
    <row r="4">
      <c r="A4" s="4" t="inlineStr">
        <is>
          <t>Expected investment in real estate assets</t>
        </is>
      </c>
      <c r="D4" s="8" t="n">
        <v>4.4</v>
      </c>
    </row>
    <row r="5">
      <c r="A5" s="4" t="inlineStr">
        <is>
          <t>Nine Properties</t>
        </is>
      </c>
    </row>
    <row r="6">
      <c r="A6" s="3" t="inlineStr">
        <is>
          <t>Other Commitments [Line Items]</t>
        </is>
      </c>
    </row>
    <row r="7">
      <c r="A7" s="4" t="inlineStr">
        <is>
          <t>Number of properties invested in | property</t>
        </is>
      </c>
      <c r="C7" s="5" t="n">
        <v>9</v>
      </c>
    </row>
    <row r="8">
      <c r="A8" s="4" t="inlineStr">
        <is>
          <t>Expected investment in real estate assets</t>
        </is>
      </c>
      <c r="C8" s="8" t="n">
        <v>20.9</v>
      </c>
    </row>
    <row r="9">
      <c r="A9" s="4" t="inlineStr">
        <is>
          <t>Remaining funding period of real estate assets</t>
        </is>
      </c>
      <c r="C9" s="4" t="inlineStr">
        <is>
          <t>12 months</t>
        </is>
      </c>
    </row>
    <row r="10">
      <c r="A10" s="4" t="inlineStr">
        <is>
          <t>Corporate Office Space</t>
        </is>
      </c>
    </row>
    <row r="11">
      <c r="A11" s="3" t="inlineStr">
        <is>
          <t>Other Commitments [Line Items]</t>
        </is>
      </c>
    </row>
    <row r="12">
      <c r="A12" s="4" t="inlineStr">
        <is>
          <t>Lease term</t>
        </is>
      </c>
      <c r="B12" s="4" t="inlineStr">
        <is>
          <t>10 years 3 months 18 days</t>
        </is>
      </c>
    </row>
    <row r="13">
      <c r="A13" s="4" t="inlineStr">
        <is>
          <t>Renewal periods | period</t>
        </is>
      </c>
      <c r="B13" s="5" t="n">
        <v>2</v>
      </c>
    </row>
    <row r="14">
      <c r="A14" s="4" t="inlineStr">
        <is>
          <t>Extension period</t>
        </is>
      </c>
      <c r="B14" s="4" t="inlineStr">
        <is>
          <t>5 years</t>
        </is>
      </c>
    </row>
    <row r="15">
      <c r="A15" s="4" t="inlineStr">
        <is>
          <t>Annual rent expense</t>
        </is>
      </c>
      <c r="B15" s="8" t="n">
        <v>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3 Months Ended</t>
        </is>
      </c>
    </row>
    <row r="2">
      <c r="B2" s="2" t="inlineStr">
        <is>
          <t>Mar. 31, 2021USD ($)</t>
        </is>
      </c>
    </row>
    <row r="3">
      <c r="A3" s="4" t="inlineStr">
        <is>
          <t>Affiliated Entity | EB Arrow</t>
        </is>
      </c>
    </row>
    <row r="4">
      <c r="A4" s="3" t="inlineStr">
        <is>
          <t>Related Party Transaction [Line Items]</t>
        </is>
      </c>
    </row>
    <row r="5">
      <c r="A5" s="4" t="inlineStr">
        <is>
          <t>Fees paid and accrued</t>
        </is>
      </c>
      <c r="B5" s="8" t="n">
        <v>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Apr. 26, 2022</t>
        </is>
      </c>
      <c r="C1" s="2" t="inlineStr">
        <is>
          <t>Feb. 22, 2022</t>
        </is>
      </c>
      <c r="D1" s="2" t="inlineStr">
        <is>
          <t>Apr. 30, 2022</t>
        </is>
      </c>
      <c r="E1" s="2" t="inlineStr">
        <is>
          <t>Mar. 31, 2022</t>
        </is>
      </c>
      <c r="F1" s="2" t="inlineStr">
        <is>
          <t>Mar. 31, 2021</t>
        </is>
      </c>
    </row>
    <row r="2">
      <c r="A2" s="3" t="inlineStr">
        <is>
          <t>Subsequent Event [Line Items]</t>
        </is>
      </c>
    </row>
    <row r="3">
      <c r="A3" s="4" t="inlineStr">
        <is>
          <t>Cash dividend declared (in dollars per share)</t>
        </is>
      </c>
      <c r="C3" s="7" t="n">
        <v>0.2</v>
      </c>
    </row>
    <row r="4">
      <c r="A4" s="4" t="inlineStr">
        <is>
          <t>Proceeds under revolving credit facility</t>
        </is>
      </c>
      <c r="E4" s="6" t="n">
        <v>128000</v>
      </c>
      <c r="F4" s="6" t="n">
        <v>13000</v>
      </c>
    </row>
    <row r="5">
      <c r="A5" s="4" t="inlineStr">
        <is>
          <t>Subsequent Event</t>
        </is>
      </c>
    </row>
    <row r="6">
      <c r="A6" s="3" t="inlineStr">
        <is>
          <t>Subsequent Event [Line Items]</t>
        </is>
      </c>
    </row>
    <row r="7">
      <c r="A7" s="4" t="inlineStr">
        <is>
          <t>Cash dividend declared (in dollars per share)</t>
        </is>
      </c>
      <c r="B7" s="7" t="n">
        <v>0.2</v>
      </c>
    </row>
    <row r="8">
      <c r="A8" s="4" t="inlineStr">
        <is>
          <t>Proceeds under revolving credit facility</t>
        </is>
      </c>
      <c r="D8" s="6" t="n">
        <v>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NETSTREIT Corp. (“Company”) was incorporated on October 11, 2019 as a Maryland corporation and commenced operations on December 23, 2019. The Company conducts its operations through NETSTREIT, L.P., a Delaware limited partnership (the “Operating Partnership”). NETSTREIT GP, LLC, a Delaware limited liability company and a wholly owned subsidiary of the Company, is the sole general partner of the Operating Partnership. The Company elected to be treated and to qualify as a real estate investment trust (“REIT”) for U.S. federal income tax purposes beginning with its short taxable year ended December 31, 2019. Additionally, the Operating Partnership formed NETSTREIT Management TRS, LLC (“NETSTREIT TRS”), which together with the Company jointly elected to be treated as a taxable REIT subsidiary under Section 856(a) of the Internal Revenue Code of 1986, as amended, (the “Code”) for U.S. federal income tax purposes. The Company is structured as an umbrella partnership real estate investment trust (commonly referred to as an “UPREIT”) and is an internally managed real estate company that acquires, owns and manages a diversified portfolio of single-tenant, retail commercial real estate leased on a long-term basis to high credit quality tenants across the United States. As of March 31, 2022, the Company owned or had investments in 363 properties, located in 42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The accompanying interim condensed consolidated financial statements have been prepared in accordance with U.S. generally accepted accounting principles (GAAP) and the rules and regulations of the U.S. Securities and Exchange Commission (SEC). The accompanying condensed consolidated financial statements include the accounts of the Company and subsidiaries in which the Company has a controlling financial interest. All intercompany accounts and transactions have been eliminated in consolidation and the Company’s net income is reduced by the portion of net income attributable to noncontrolling interests. Interim Unaudited Financial Information The accompanying unaudited interim condensed consolidated financial statements have been prepared pursuant to the rules and regulations of the Securities and Exchange Commission (“SEC”). These unaudited interim condensed consolidated financial statements do not include all of the information and notes required by accounting principles generally accepted in the United States of America (“GAAP”) for complete financial statements, and should be read in conjunction with the Company’s audited consolidated financial statements and notes thereto on the Annual Report on Form 10-K as of and for the year ended December 31, 2021, which provide a more complete understanding of the Company’s accounting policies, financial position, operating results, business properties, and other matters. In the opinion of management, all adjustments of a normal recurring nature necessary for a fair presentation have been included. The results of operations for the three months ended March 31, 2022 and 2021 are not necessarily indicative of the results for the full year. Noncontrolling Interests The Company presents noncontrolling interests, which represent limited partnership units in the operating partnership (the “OP Units”) not owned by the Company, as a component of permanent equity, separate from the Company's stockholders’ equity. Noncontrolling interests were created as part of an asset acquisition and recognized at fair value as of the date of the transaction. Effective with the Company’s initial public offering, each limited partner of the Operating Partnership has the right to require the Operating Partnership to redeem part or all of its OP Units for cash, based upon the value of an equivalent number of shares of the Company’s common stock at the time of the redemption, or, at the Company’s election, shares of the Company’s common stock on a one-for-one basis, subject to certain adjustments and the restrictions on ownership and transfer of the Company’s common stock. The election to pay cash or issue common stock is solely within the control of the Company to satisfy a noncontrolling interest holder's redemption request. Net income of the Operating Partnership is allocated to its noncontrolling interests based on the noncontrolling interests’ ownership percentages in the Operating Partnership throughout the period. Ownership percentage is calculated by dividing the number of OP Units held by the noncontrolling interests by the total OP Units outstanding.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Further, the uncertainty over the ultimate impact COVID-19 will have on the global economy and the Company’s business makes any estimates and assumptions as of March 31, 2022 inherently less certain than they would be absent the current and potential impacts of COVID-19. Actual results could differ from those estimates. Risk and Uncertainties COVID-19 The ongoing COVID-19 pandemic, and the measures taken to limit its spread have negatively impacted the economy across many industries, including industries in which our tenants operate. The impacts may continue and/or increase in severity as the duration of the pandemic lengthens. The Company continues to monitor the global outbreak of COVID-19 and to take steps to mitigate the potential risks to us posed by the pandemic, including the identification and spread of variants. However, the Company’s operations and cash flows during the years presented in the consolidated financial statements were not materially impacted by COVID-19. Real Estate Held for Investment Real estate is recorded and stated at cost less any provision for impairment. At acquisition date, the purchase price of an acquired property is allocated to tangible and identifiable intangible assets or liabilities based on their relative fair value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The Company evaluates each acquisition transaction to determine whether the acquired asset meets the definition of a business and therefore accounted for as a business combination or if the acquisition transaction should be accounted for as an asset acquisition. Under Accounting Standards Update (“ASU”) 2017-01, “Business Combinations (Topic 805): Clarifying the Definition of a Business” (“ASU 2017-01”), an acquisition does not qualify as a business when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qualify as asset acquisitions are capitalized as part of the cost basis of the acquired assets, while transaction costs for acquisitions that are deemed to be acquisitions of a business are expensed as incurred. The Company allocates the purchase price of acquired properties accounted for as asset acquisitions to tangible and identifiable intangible assets or liabilities based on their relative fair values. Tangible assets may include land, buildings, site improvements and tenant improvements. Intangible assets include the value of in-place leases and above-market leases and intangible liabilities include below-market leas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The fair value of above-market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tilizes a number of sources, including real estate valuations prepared by an independent valuation firm.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nd liabilities acquired. Based on these inputs for measuring and allocating the fair value of real estate acquisitions, the Company utilizes both observable market data (categorized as level 2 on the three-level valuation hierarchy of Accounting Standards Codification (“ASC”) Topic 820, Fair Value Measurement), and unobservable inputs that reflect the Company’s own internal assumptions (categorized as level 3 under ASC Topic 820). Depreciation and Amortization Depreciation and amortization are computed using the straight-line method over the estimated useful lives of the assets: Buildings 13 – 35 years Building improvements 15 years Tenant improvements Shorter of the term of the related lease or useful life Acquired in-place leases or leasing commissions Remaining terms of the respective leases Assembled workforce 3 years Computer equipment and other corporate assets 3 – 5 years Total depreciation and amortization expense was $11.0 million and $5.9 million during the three months ended March 31, 2022 and 2021, respectively. Depreciation expense on real estate held for investment and computer equipment and other corporate assets was $7.3 million and $4.1 million during the three months ended March 31, 2022 and 2021, respectively. Amortization expense on acquired in-place lease and assembled workforce intangible assets, and leasing commission costs were $3.6 million and $1.8 million during the three months ended March 31, 2022 and 2021, respectively. Repairs and maintenance are charged to property operating expense as incurred; major renewals and betterments that extend the useful life or improve the operating capacity of the asset are capitalized. Upon the sale or disposition of a property, the asset and the related accumulated depreciation are removed from the condensed consolidated balance sheets with the difference between the proceeds received, net of sales costs, and the carrying value of the asset group recorded as a gain or loss on sale, subject to impairment considerations. Assets Held for Sale Properties classified as held for sale, including the related intangibles, on the condensed consolidated balance sheets include only those properties available for immediate sale in their present condition, which are actively being marketed, and for which management believes that it is probable that a sale of the property will be completed within one year. Properties held for sale are carried at the lower of cost or fair value, less estimated selling costs. No depreciation expense or amortization expense is recognized on properties held for sale and the related intangible assets or liabilities once they have been classified as such. Only disposals representing a strategic shift in operations are presented as discontinued operations. Accordingly, we have not reclassified results of operations for properties disposed during the interim period ended March 31, 2022 or held for sale as discontinued operations, as these events are a normal part of the Company’s operations and do not represent strategic shifts in the Company’s operations. As of March 31, 2022 and December 31, 2021, there was one property classified as held for sale. Impairment of Long-Lived Assets Fair value measurement of an asset group occurs when events or changes in circumstances related to an asset indicate that the carrying amount of the asset is no longer recoverable. An example of an event or changed circumstance is a reduction in the expected holding period of a property. If indicators are present, the Company will prepare a projection of the undiscounted future cash flows of the property, excluding interest charges, and determine if the carrying amount of the asset group is recoverable. When a carrying amount is not recoverable, an impairment loss is recognized to the extent that the carrying amount of the asset group exceeds its fair market value. The Company estimates fair value using data such as operating income, estimated capitalization rates or multiples, leasing prospects, local market information, and with regard to assets held for sale, based on the estimated or negotiated selling price, less estimated costs of disposal. Based on these unobservable inputs, the Company determined that its valuations of impaired real estate and intangible assets fall within Level 3 of the fair value hierarchy under ASC Topic 820. The following table summarizes the provision for impairment during the periods indicated below (in thousands): Three Months Ended 2022 2021 Total provision for impairment $ — $ 69 Number of properties: (1) Classified as held for sale — 1 Disposed within the period — — (1) Includes the number of properties that were impaired and classified as held for sale or impaired and disposed of during the respective periods. Excludes properties that did not have impairment recorded during the period. 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Restricted cash is included in cash, cash equivalents, and restricted cash on the condensed consolidated balance sheets. The Company had no restricted cash as of March 31, 2022 or December 31, 2021. The Company’s bank balances as of March 31, 2022 and December 31, 2021 include certain amounts over the Federal Deposit Insurance Corporation limits. Revenue Recognition and Related Matters The Company’s rental revenue is primarily related to rent received from tenants under leases accounted for as operating leases. Rent from leases that have fixed and determinable rent increases is recognized on a straight-line basis over the non-cancellable initial term of the lease and reasonably certain renewal periods, from the later of the date of the commencement of the lease or the date of acquisition of the property subject to the lease. The difference between rental revenue recognized and the cash rent due under the provisions of the lease is recorded as deferred rent receivable and included as a component of other assets in the condensed consolidated balance sheets. Variable lease revenues include tenant reimbursements, lease termination fees, changes in the index or market-based indices after the inception of the lease or percentage rents. Variable lease revenues are not recognized until the specific events that trigger the variable payments have occurred. The Company recognized variable lease revenue related to tenant reimbursements and lease termination fees for the periods presented. Capitalized above-market and below-market lease values are amortized on a straight-line basis as a reduction or increase of rental revenue as appropriate over the remaining non-cancellable terms of the respective leases. Reserves for uncollectible amounts are provided against the portion of accounts receivable, net including straight-line rents, which is estimated to be uncollectible, which includes a portfolio-based reserve and reserves for specifically disputed amounts. Such reserves are reviewed each period based upon recovery experience and the specific facts of each outstanding amount. As of March 31, 2022 and December 31, 2021, the Company had an immaterial reserve for uncollectible amounts specific to uncharged reimbursable expenses. Mortgage Loan Receivable The Company holds one loan receivable, which is a mortgage loan secured by real estate, for long-term investment. The loan receivable is carried at amortized cost. The Company recognizes interest income on the loan receivable using the effective-interest method. Direct costs associated with originating loans, along with any premium or discount, is deferred and amortized as an adjustment to interest income over the term of the related loan receivable using the effective interest method. The Company evaluates its loans receivable balance, including accrued interest, for potential credit losses by analyzing the credit of the borrower, the remaining time to maturity of the loan, collateral value and quality (if any), and other relevant factors. A loan receivable is placed on nonaccrual status when management determines that full recovery of the contractually specified payments of principal and interest is doubtful. Stock-Based Compensation The Company has a share-based compensation award program for our employees and directors. Stock-based compensation expense associated with these awards is recognized in general and administrative expenses in our condensed consolidated statements of operations and comprehensive income. We classify stock-based payment awards either as equity awards or liability awards based upon an analysis of ASC 718 and ASC 480. Equity classified awards are measured based on the fair value on the date of grant. Liability classified awards are remeasured to fair value each reporting period. Stock-based compensation expense is recognized over the requisite service or performance period. The Company recognizes forfeitures as they occur. Forward Equity Sales The Company occasionally sells shares of common stock through forward sale agreements to enable the Company to set the price of such shares upon pricing the offering (subject to certain adjustments) while delaying the issuance of such shares and the receipt of the net proceeds by the Company. To account for the forward sale agreements, the Company considers the accounting guidance governing financial instruments and derivatives. To date, the Company has concluded that its forward sale agreements are not liabilities as they do not embody obligations to repurchase its shares nor do they embody obligations to issue a variable number of shares for which the monetary value are predominantly fixed, varying with something other than the fair value of the shares, or varying inversely in relation to its shares. The Company then evaluates whether the agreements meet the derivatives and hedging guidance scope exception to be accounted for as equity instruments. The Company has concluded that the agreements are classifiable as equity contracts based on the following assessments: (i) none of the agreements’ exercise contingencies are based on observable markets or indices besides those related to the market for the Company’s own stock price and operations; and (ii) none of the settlement provisions precluded the agreements from being indexed to its own stock. The Company also considers the potential dilution resulting from the forward sale agreements on the earnings per share calculations. Prior to settlement, a forward sale agreement will be reflected in the diluted earnings per share calculations using the treasury stock method. Under this method, the number of shares of the Company’s common stock used in diluted earnings per share is deemed to be increased by the excess, if any, of the number of shares of the Company’s common stock that would be issued upon full physical settlement of such forward sale agreement over the number of shares of the Company’s common stock that could be purchased by the Company in the market (based on the average market price during the period) using the proceeds receivable upon full physical settlement (based on the adjusted forward sale price at the end of the reporting period). Consequently, prior to settlement of a forward sale agreement, there will be no dilutive effect on the Company’s earnings per share except during periods when the average market price of the Company’s common stock is above the adjusted forward sale price. However, upon settlement of a forward sales agreement, if the Company’s elects to physically settle or net share settle such forward sale agreement, delivery of the Company’s shares will result in dilution to the Company’s earnings per share. Transaction Costs Transaction costs were $0.2 million for each of the three months ended March 31, 2022 and 2021, respectively, and represent acquisition related expenses, including costs associated with abandoned acquisitions. Income Taxes The Company elected to be treated and qualify as a REIT for U.S. federal income tax purposes beginning with its short taxable year ended December 31, 2019. To qualify as a REIT, the Company must meet certain organizational, income, asset and distribution tests. Accordingly, the Company will generally not be subject to corporate U.S. federal or state income tax to the extent that it makes qualifying distributions of all of its taxable income to its stockholders and provided it satisfies on a continuing basis, through actual investment and operating results, the REIT requirements, including certain asset, income, distribution and share ownership tests. The Company intends to make sufficient distributions during 2022 to receive a full dividends paid deduction. NETSTREIT TRS is treated as a taxable REIT subsidiary which may be subject to U.S. federal, state, and local income taxes on its taxable income. In general, NETSTREIT TRS may perform services for tenants of the Company, hold assets that the Company cannot hold directly and may engage in any real estate or non-real estate-related business. The Company recognizes franchise and other state and local tax expenses in general and administrative and recognized state and federal income tax expense in income tax expense in the accompanying condensed consolidated statements of operations and comprehensive income. All provisions for federal income taxes in the accompanying condensed consolidated financial statements are attributable to NETSTREIT TRS. Deferred income tax expense and its ending balance in deferred tax assets and liabilities were immaterial for the years and periods presented. The Company has elected to record related interest and penalties, if any, as general and administrative expense or as income tax expense based on the nature of the tax on the condensed consolidated statements of operations and comprehensive income. The Company had no material interest or penalties relating to income, franchise, and other state and local taxes for the years and periods presented. Additionally, there were no material accruals for interest or penalties as of March 31, 2022 and December 31, 2021. The Company files federal, state and local income tax returns. The Company regularly analyzes its various federal and state filing positions and only recognizes the income tax effect in its financial statements when certain criteria regarding uncertain income tax positions have been met. The Company believes that its income tax positions would more likely than not be sustained upon examination by all relevant taxing authorities. Therefore, no provisions for uncertain income tax positions have been recorded in the condensed consolidated financial statements. All federal tax returns for years prior to 2019 are no longer subject to examination. Additionally, state tax returns for years prior to 2017 are generally no longer subject to examination. Earnings Per Share Earnings per common share has been computed pursuant to the guidance in FASB ASC Topic 260, Earnings per Share. Basic earnings per share (“EPS”) is computed by dividing net income allocated to common stock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tockholders represents net income less income allocated to participating securities and noncontrolling interests. None of the Company’s equity awards are participating securities. Fair Value Measurement Fair value measurements are utilized in the accounting of the Company’s assets acquired and liabilities assumed in an asset acquisition and also affect the Company’s accounting for certain of its financial assets and liabilities.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 inputs, such as quoted prices in an active market; Level 2 inputs, which are observable inputs for similar assets; or Level 3 inputs, which are unobservable inputs. The Company uses the following inputs in its fair value measurements: – Level 2 inputs for its debt and derivative financial instrument fair value disclosures. See “Note 6 - Debt” and “Note 7 - Derivative Financial Instruments,” respectively; and – Level 2 and Level 3 inputs when assessing the fair value of assets and liabilities in connection with real estate acquisitions and impairment. See “Note 4 - Real Estate Investments.” The fair value of the Company’s cash, cash equivalents and restricted cash (including money market accounts), other assets and accounts payable, accrued expenses and other liabilities approximate their carrying value because of the short-term nature of these instruments. Provisions for impairment recognized in the three months ended March 31, 2021 related to an asset held for sale and the impairment was determined based on the estimated or negotiated selling price, less costs of disposal, compared to the carrying value of the property. Concentrations of Credit Risk Financial instruments that potentially subject us to significant concentrations of credit risk consist principally of cash and cash equivalents. The Company is exposed to credit risk with respect to cash held at various financial institutions, access to its Credit Facility, amounts due under the mortgage loan receivable, and amounts due or payable under derivative contracts. The credit risk exposure with regard to the Company’s cash, credit facilities, and derivative instruments is spread among a diversified group of investment grade financial institutions. During the three months ended March 31, 2022, the Company’s rental revenues were derived from 71 separate tenants leasing 354 total properties. During this period there were no tenants with rental revenue that exceeded 10% of total rental revenue. During the three months ended March 31, 2021, the Company’s rental revenues were derived from 63 separate tenants leasing 234 total properties. During this period there were no tenants with rental revenue that exceeded 10% of total rental revenue. Segment Reporting The Company considers each one of its properties to be an operating segment, none of which meets the threshold for a reportable segment. The Company allocates resources and assesses operating performance based on individual property needs. All of the Company’s operating segments meet the aggregation criteria, and thus, the Company reports one segment, rental operations. There were no intersegment sales during the periods presented. Recent Accounting Pronouncements Adopted In March 2020, the FASB issued ASU 2020-04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On July 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determined these elections have not materially impacted the Company's condensed consolidated financial statements. The Company continues to evaluate the impact of the guidance and may apply other elections as applicable as additional changes in the market occur. In August 2020, the FASB issued ASU 2020-06, “Accounting for Convertible Instruments and Contracts in an Entity’s Own Equity.” ASU 2020-06 simplifies accounting for convertible instruments by removing major separation models currently required. Consequently, more convertible debt instruments will be reported as a single liability instrument and more convertible preferred stock as a single equity instrument with no separate accounting for embedded conversion features. ASU 2020-06 also removes certain settlement conditions that are required for equity contracts to qualify for the derivative scope exception, which will permit more equity contracts to qualify for it. ASU 2020-06 also simplifies the diluted earnings per share calculation in certain areas. Effective January 1, 2022 the Company adopted this standard with no material impact to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acquires, owns and manages commercial single-tenant lease properties, with the majority being long-term triple-net leases where the tenant is generally responsible for all improvements and contractually obligated to pay all operating costs (such as real estate taxes, utilities and repairs and maintenance costs). As of March 31, 2022, the Company had investments in 361 single-tenant retail net leased properties spanning 42 states, with 71 different tenants represented across 23 retail sectors. As of March 31, 2022, the remaining terms of leases range from one The Company’s property leases have been classified as operating leases and some have scheduled rent increases throughout the lease term. The Company’s leases typically provide the tenant one or more multi-year renewal options to extend their leases, subject to generally the same terms and conditions, including rent increases, consistent with the initial lease term. All lease-related income is reported as a single line item, rental revenue (including reimbursable), in the condensed consolidated statements of operations and comprehensive income and is presented net of any reserves for uncollectible amounts. There were no material reserves for uncollectible amounts during the three months ended March 31, 2022. The following table provides a disaggregation of lease income recognized under ASC 842 (in thousands): Three Months Ended 2022 2021 Rental revenue Fixed lease income (1) $ 18,067 $ 10,953 Variable lease income (2) 2,689 789 Other rental revenue: Above/below market lease amortization, net 283 190 Lease incentives (118) — Rental revenue (including reimbursable) $ 20,921 $ 11,932 (1) Fixed lease income includes contractual rents under lease agreements with tenants recognized on a straight-line basis over the lease term. (2) Variable lease income primarily includes tenant reimbursements for real estate taxes, insurance, common area maintenance, and lease termination fees, and the write-off of uncollectible amounts. Scheduled future minimum base rental payments (excluding base rental payments from properties classified as held for sale and straight-line rent adjustments for all properties) due to be received under the remaining non-cancelable term of the operating leases in place as of March 31, 2022 are as follows (in thousands): Future Minimum Base Remainder of 2022 $ 56,738 2023 75,995 2024 76,606 2025 76,332 2026 73,436 Thereafter 406,911 $ 766,018 Future minimum rentals exclude amounts that may be received from tenants for reimbursements of operating costs and property taxes. In addition, the future minimum rents do not include any contingent rents based on a percentage of the lessees' gross sales or lease escalations based on future changes in the Consumer Price Index (“CPI”) or other stipulated reference rate. Corporate Office Lease In August 2021, the Company entered into a lease agreement on a new corporate office space, which commenced in October 2021 and is classified as an operating lease. The Company began operating out of the new office in February 2022. The lease has a remaining noncancellable lease term of 10.3 years that expires on July 31, 2032, with a one-time option to terminate in 2029 exercisable by the Company. The lease is also renewable at the Company’s option for two additional periods of five years. No renewals were incorporated in the calculation of the corporate lease right-of-use asset and liability as it is not reasonably certain that the Company will exercise the options. Further, the lease agreement does not contain any material residual value guarantees or material restrictive covenants. The corporate office lease contains variable lease costs related to the lease of parking spaces and non-lease components related to the reimbursement of property operating expenses and certain common area maintenance expenses, all of which are recognized as incurred. The Company elected to use the component practical expedient, which permits the Company to not separate non-lease components from lease components if timing and pattern of transfer is the same. The following table presents the lease expense components for the three months ended March 31, 2022 (in thousands): Three Months Ended 2022 2021 Operating lease cost $ 135 $ — Variable lease cost $ 3 $ — The Company recorded a right-of-use asset and operating lease liability of approximately $4.5 million at lease commencement. As of March 31, 2022, the right-of-use asset and operating lease liability were $4.5 million and $5.5 million, respectively. The right-of-use asset is included in other assets, net and the operating lease liability is included in accounts payable, accrued expenses and other liabilities in the accompanying condensed consolidated balance sheets. The following table reflects the maturity analysis of payments due from the Company over the next five years and thereafter for the corporate office lease obligation as of March 31, 2022 (in thousands): Future Minimum Lease Payments Remainder of 2022 $ 150 2023 533 2024 617 2025 636 2026 653 Thereafter 3,981 Total lease payments 6,570 Less: amount representing interest (1) (1,090) Present value of operating lease liabilities $ 5,480 (1) Imputed interest was calculated using a discount rate of 3.25%. The discount rate is based on the estimated incremental borrowing rate, calculated as the treasury rate for the same period as the underlying lease term, plus a spread determined using factors including REIT industry perform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11:03Z</dcterms:created>
  <dcterms:modified xmlns:dcterms="http://purl.org/dc/terms/" xmlns:xsi="http://www.w3.org/2001/XMLSchema-instance" xsi:type="dcterms:W3CDTF">2022-04-28T20:11:03Z</dcterms:modified>
</cp:coreProperties>
</file>